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Financial Condition and Managem"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Digital Assets" sheetId="11" state="visible" r:id="rId11"/>
    <sheet xmlns:r="http://schemas.openxmlformats.org/officeDocument/2006/relationships" name="Intangible Assets, Net" sheetId="12" state="visible" r:id="rId12"/>
    <sheet xmlns:r="http://schemas.openxmlformats.org/officeDocument/2006/relationships" name="Accrued liabilities" sheetId="13" state="visible" r:id="rId13"/>
    <sheet xmlns:r="http://schemas.openxmlformats.org/officeDocument/2006/relationships" name="Via Varejo Services Agreement a" sheetId="14" state="visible" r:id="rId14"/>
    <sheet xmlns:r="http://schemas.openxmlformats.org/officeDocument/2006/relationships" name="Simple Agreement for Future Equ"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 Based Compensation" sheetId="18" state="visible" r:id="rId18"/>
    <sheet xmlns:r="http://schemas.openxmlformats.org/officeDocument/2006/relationships" name="Concentra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epaid Expenses and Other Cu_2" sheetId="25" state="visible" r:id="rId25"/>
    <sheet xmlns:r="http://schemas.openxmlformats.org/officeDocument/2006/relationships" name="Digital Assets (Tables)" sheetId="26" state="visible" r:id="rId26"/>
    <sheet xmlns:r="http://schemas.openxmlformats.org/officeDocument/2006/relationships" name="Intangible Assets, Net (Tables)" sheetId="27" state="visible" r:id="rId27"/>
    <sheet xmlns:r="http://schemas.openxmlformats.org/officeDocument/2006/relationships" name="Accrued liabilities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Organization and Nature of Op_2" sheetId="32" state="visible" r:id="rId32"/>
    <sheet xmlns:r="http://schemas.openxmlformats.org/officeDocument/2006/relationships" name="Financial Condition and Manag_2" sheetId="33" state="visible" r:id="rId33"/>
    <sheet xmlns:r="http://schemas.openxmlformats.org/officeDocument/2006/relationships" name="Summary of Significant Accoun_3" sheetId="34" state="visible" r:id="rId34"/>
    <sheet xmlns:r="http://schemas.openxmlformats.org/officeDocument/2006/relationships" name="Prepaid Expenses and Other Cu_3" sheetId="35" state="visible" r:id="rId35"/>
    <sheet xmlns:r="http://schemas.openxmlformats.org/officeDocument/2006/relationships" name="Digital Assets (Details)" sheetId="36" state="visible" r:id="rId36"/>
    <sheet xmlns:r="http://schemas.openxmlformats.org/officeDocument/2006/relationships" name="Intangible Assets, Net (Details" sheetId="37" state="visible" r:id="rId37"/>
    <sheet xmlns:r="http://schemas.openxmlformats.org/officeDocument/2006/relationships" name="Accrued liabilities (Details)" sheetId="38" state="visible" r:id="rId38"/>
    <sheet xmlns:r="http://schemas.openxmlformats.org/officeDocument/2006/relationships" name="Via Varejo Services Agreement_2" sheetId="39" state="visible" r:id="rId39"/>
    <sheet xmlns:r="http://schemas.openxmlformats.org/officeDocument/2006/relationships" name="Simple Agreement for Future E_2" sheetId="40" state="visible" r:id="rId40"/>
    <sheet xmlns:r="http://schemas.openxmlformats.org/officeDocument/2006/relationships" name="Preferred Stock (Details)" sheetId="41" state="visible" r:id="rId41"/>
    <sheet xmlns:r="http://schemas.openxmlformats.org/officeDocument/2006/relationships" name="Common Stock (Details)" sheetId="42" state="visible" r:id="rId42"/>
    <sheet xmlns:r="http://schemas.openxmlformats.org/officeDocument/2006/relationships" name="Stock Based Compensation (Detai" sheetId="43" state="visible" r:id="rId43"/>
    <sheet xmlns:r="http://schemas.openxmlformats.org/officeDocument/2006/relationships" name="Stock Based Compensation (Det_2" sheetId="44" state="visible" r:id="rId44"/>
    <sheet xmlns:r="http://schemas.openxmlformats.org/officeDocument/2006/relationships" name="Concentrations (Details)" sheetId="45" state="visible" r:id="rId45"/>
    <sheet xmlns:r="http://schemas.openxmlformats.org/officeDocument/2006/relationships" name="Commitments and Contingencies_2" sheetId="46" state="visible" r:id="rId46"/>
    <sheet xmlns:r="http://schemas.openxmlformats.org/officeDocument/2006/relationships" name="Income Taxes (Details)" sheetId="47" state="visible" r:id="rId47"/>
    <sheet xmlns:r="http://schemas.openxmlformats.org/officeDocument/2006/relationships" name="Income Taxes (Details 1) (Detai" sheetId="48" state="visible" r:id="rId48"/>
    <sheet xmlns:r="http://schemas.openxmlformats.org/officeDocument/2006/relationships" name="Income Taxes (Details 2) (Detai" sheetId="49" state="visible" r:id="rId49"/>
    <sheet xmlns:r="http://schemas.openxmlformats.org/officeDocument/2006/relationships" name="Income Taxes (Details 3) (Detai"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03">
  <si>
    <t>Document and Entity Information - USD ($)</t>
  </si>
  <si>
    <t>12 Months Ended</t>
  </si>
  <si>
    <t>Sep. 30, 2019</t>
  </si>
  <si>
    <t>Dec. 31, 2019</t>
  </si>
  <si>
    <t>Mar. 31, 2019</t>
  </si>
  <si>
    <t>Document And Entity Information</t>
  </si>
  <si>
    <t>Entity Registrant Name</t>
  </si>
  <si>
    <t>CarrierEQ, Inc. /DE</t>
  </si>
  <si>
    <t>Entity Central Index Key</t>
  </si>
  <si>
    <t>0001766352</t>
  </si>
  <si>
    <t>Document Type</t>
  </si>
  <si>
    <t>10-K</t>
  </si>
  <si>
    <t>Document Period End Date</t>
  </si>
  <si>
    <t>Sep. 30,
		2019</t>
  </si>
  <si>
    <t>Amendment Flag</t>
  </si>
  <si>
    <t>false</t>
  </si>
  <si>
    <t>Current Fiscal Year End Date</t>
  </si>
  <si>
    <t>--09-30</t>
  </si>
  <si>
    <t>Entity Filer Category</t>
  </si>
  <si>
    <t>Non-accelerated Filer</t>
  </si>
  <si>
    <t>Entity Small Business</t>
  </si>
  <si>
    <t>true</t>
  </si>
  <si>
    <t>Is Entity Emerging Growth Company?</t>
  </si>
  <si>
    <t>Entity Ex Transition Period</t>
  </si>
  <si>
    <t>Entity Shell Company</t>
  </si>
  <si>
    <t>Entity Well Known Seasoned Issuer</t>
  </si>
  <si>
    <t>No</t>
  </si>
  <si>
    <t>Entity Voluntary Filers</t>
  </si>
  <si>
    <t>Entity Public Float</t>
  </si>
  <si>
    <t>Entity Common Stock, Shares Outstanding</t>
  </si>
  <si>
    <t>Document Fiscal Period Focus</t>
  </si>
  <si>
    <t>FY</t>
  </si>
  <si>
    <t>Document Fiscal Year Focus</t>
  </si>
  <si>
    <t>2020</t>
  </si>
  <si>
    <t>Entity Current Reporting Status</t>
  </si>
  <si>
    <t>Yes</t>
  </si>
  <si>
    <t>Entity Interactive Data Current</t>
  </si>
  <si>
    <t>Entity Incorporation State Country Name</t>
  </si>
  <si>
    <t>DE</t>
  </si>
  <si>
    <t>Entity File Number</t>
  </si>
  <si>
    <t>000-56037</t>
  </si>
  <si>
    <t>CONSOLIDATED BALANCE SHEETS - USD ($)</t>
  </si>
  <si>
    <t>Sep. 30, 2018</t>
  </si>
  <si>
    <t>Current assets:</t>
  </si>
  <si>
    <t>Cash and cash equivalents</t>
  </si>
  <si>
    <t>Short-term investments</t>
  </si>
  <si>
    <t xml:space="preserve"> </t>
  </si>
  <si>
    <t>Accounts receivable, net</t>
  </si>
  <si>
    <t>Prepaid expenses and other current assets</t>
  </si>
  <si>
    <t>Digital assets</t>
  </si>
  <si>
    <t>Total current assets</t>
  </si>
  <si>
    <t>Non-current assets:</t>
  </si>
  <si>
    <t>Intangibles, net</t>
  </si>
  <si>
    <t>Property and equipment, net</t>
  </si>
  <si>
    <t>Security deposits</t>
  </si>
  <si>
    <t>Total non-current assets</t>
  </si>
  <si>
    <t>Total assets</t>
  </si>
  <si>
    <t>Current liabilities:</t>
  </si>
  <si>
    <t>Accounts payable</t>
  </si>
  <si>
    <t>Accrued liabilities</t>
  </si>
  <si>
    <t>Deferred revenue</t>
  </si>
  <si>
    <t>AirToken obligation</t>
  </si>
  <si>
    <t>Deferred revenue - AirToken Project, current portion</t>
  </si>
  <si>
    <t>AirToken refund liability</t>
  </si>
  <si>
    <t>Deferred gain on issuance of AirTokens for services, current portion</t>
  </si>
  <si>
    <t>Total current liabilities</t>
  </si>
  <si>
    <t>Long-term liabilities:</t>
  </si>
  <si>
    <t>Simple agreement for future equity</t>
  </si>
  <si>
    <t>Convertible note payable - long-term portion</t>
  </si>
  <si>
    <t>Deferred gain on issuance of AirTokens for services, net of current portion</t>
  </si>
  <si>
    <t>Deferred revenue - AirToken Project, net of current portion</t>
  </si>
  <si>
    <t>Total liabilities</t>
  </si>
  <si>
    <t>Commitments and contingencies (Note 14)</t>
  </si>
  <si>
    <t>Stockholders' deficit:</t>
  </si>
  <si>
    <t>Common stock; par value $0.00001; 70,000,000 shares authorized; 7,728,821 shares issued and 6,813,928 shares outstanding as of September 30, 2019; 7,660,488 shares issued and 6,745,595 shares outstanding as of September 30, 2018</t>
  </si>
  <si>
    <t>Treasury stock, at cost, 914,893 as of September 30, 2019, and September 30, 2018</t>
  </si>
  <si>
    <t>Additional paid in capital</t>
  </si>
  <si>
    <t>Accumulated deficit</t>
  </si>
  <si>
    <t>Accumulated other comprehensive income (loss)</t>
  </si>
  <si>
    <t>Total stockholders' deficit attributable to CarrierEQ, Inc. stockholders</t>
  </si>
  <si>
    <t>Non-controlling interest in subsidiary</t>
  </si>
  <si>
    <t>Total stockholders' deficit</t>
  </si>
  <si>
    <t>Total liabilities and stockholders' deficit</t>
  </si>
  <si>
    <t>Convertible Preferred Stock Series One [Member]</t>
  </si>
  <si>
    <t>Convertible Preferred stock</t>
  </si>
  <si>
    <t>Convertible Preferred Stock Series One A [Member]</t>
  </si>
  <si>
    <t>CONSOLIDATED BALANCE SHEETS (Parenthetical) - $ / share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 issued</t>
  </si>
  <si>
    <t>Preferred stock, shares outstanding</t>
  </si>
  <si>
    <t>CONSOLIDATED STATEMENTS OF OPERATIONS AND COMPREHENSIVE LOSS - USD ($)</t>
  </si>
  <si>
    <t>Income Statement [Abstract]</t>
  </si>
  <si>
    <t>Revenue</t>
  </si>
  <si>
    <t>Operating expenses:</t>
  </si>
  <si>
    <t>Selling, general and administrative</t>
  </si>
  <si>
    <t>Impairment of digital assets</t>
  </si>
  <si>
    <t>Total operating expenses</t>
  </si>
  <si>
    <t>Loss from operations</t>
  </si>
  <si>
    <t>Other income:</t>
  </si>
  <si>
    <t>Realized (loss) gain on sale of digital assets</t>
  </si>
  <si>
    <t>Gain on AirToken issuance for services</t>
  </si>
  <si>
    <t>Interest (expense) income, net</t>
  </si>
  <si>
    <t>Other income, net</t>
  </si>
  <si>
    <t>Loss before income taxes</t>
  </si>
  <si>
    <t>Income tax benefit (expense)</t>
  </si>
  <si>
    <t>Net loss</t>
  </si>
  <si>
    <t>Net loss attributable to non-controlling interest</t>
  </si>
  <si>
    <t>Net loss attributable to CarrierEQ, Inc.</t>
  </si>
  <si>
    <t>Other comprehensive income (loss)</t>
  </si>
  <si>
    <t>Foreign currency translation adjustment</t>
  </si>
  <si>
    <t>Total comprehensive loss</t>
  </si>
  <si>
    <t>CONSOLIDATED STATEMENT OF STOCKHOLDERS' DEFICIT - USD ($)</t>
  </si>
  <si>
    <t>Preferred Stock Series One [Member]</t>
  </si>
  <si>
    <t>Preferred Stock Series One A [Member]</t>
  </si>
  <si>
    <t>Common Stock [Member]</t>
  </si>
  <si>
    <t>Treasury Stock [Member]</t>
  </si>
  <si>
    <t>Additional Paid-In Capital [Member]</t>
  </si>
  <si>
    <t>Accumulated Other Comprehensive Income (Loss) [Member]</t>
  </si>
  <si>
    <t>Noncontrolling Interest [Member]</t>
  </si>
  <si>
    <t>Accumulated Deficit [Member]</t>
  </si>
  <si>
    <t>Total</t>
  </si>
  <si>
    <t>Balance at Sep. 30, 2017</t>
  </si>
  <si>
    <t>Balance shares at Sep. 30, 2017</t>
  </si>
  <si>
    <t>Treasury stock purchase</t>
  </si>
  <si>
    <t>Treasury stock purchase shares</t>
  </si>
  <si>
    <t>Stock based compensation</t>
  </si>
  <si>
    <t>Options exercised</t>
  </si>
  <si>
    <t>Non-controlling interest</t>
  </si>
  <si>
    <t>Foreign currency translation</t>
  </si>
  <si>
    <t>Balance at Sep. 30, 2018</t>
  </si>
  <si>
    <t>Balance shares at Sep. 30, 2018</t>
  </si>
  <si>
    <t>Common stock issued in exchange for services</t>
  </si>
  <si>
    <t>Common stock issued in exchange for services shares</t>
  </si>
  <si>
    <t>Options exercised shares</t>
  </si>
  <si>
    <t>Balance at Sep. 30, 2019</t>
  </si>
  <si>
    <t>Balance shares at Sep. 30, 2019</t>
  </si>
  <si>
    <t>CONSOLIDATED STATEMENTS OF CASH FLOWS - USD ($)</t>
  </si>
  <si>
    <t>CASH FLOWS FROM OPERATING ACTIVITIES:</t>
  </si>
  <si>
    <t>Adjustments to reconcile net loss to net cash used in operating activities:</t>
  </si>
  <si>
    <t>Amortization</t>
  </si>
  <si>
    <t>Realized loss (gain) on sale of digital assets</t>
  </si>
  <si>
    <t>Issuance of digital assets as compensation</t>
  </si>
  <si>
    <t>Gain on issuance of AirTokens for services</t>
  </si>
  <si>
    <t>Changes in Assets and Liabilities:</t>
  </si>
  <si>
    <t>Accounts receivable</t>
  </si>
  <si>
    <t>Prepaid expenses and other current and long-term assets</t>
  </si>
  <si>
    <t>Accrued liabilities and other current liabilities</t>
  </si>
  <si>
    <t>AirToken refund liability (interest portion)</t>
  </si>
  <si>
    <t>Net cash used in operating activities</t>
  </si>
  <si>
    <t>CASH FLOWS FROM INVESTING ACTIVITIES:</t>
  </si>
  <si>
    <t>Purchase of short-term investments</t>
  </si>
  <si>
    <t>Purchase of property and equipment</t>
  </si>
  <si>
    <t>Proceeds from disposal of digital assets</t>
  </si>
  <si>
    <t>Proceeds received and establishment of AirToken Obligation</t>
  </si>
  <si>
    <t>Acquisition of intangible assets</t>
  </si>
  <si>
    <t>Net cash used in investing activities</t>
  </si>
  <si>
    <t>CASH FLOWS FROM FINANCING ACTIVITIES:</t>
  </si>
  <si>
    <t>Purchase of treasury stock</t>
  </si>
  <si>
    <t>Proceeds from convertible notes</t>
  </si>
  <si>
    <t>Simple agreement for future equity agreements</t>
  </si>
  <si>
    <t>Proceeds from exercise of options</t>
  </si>
  <si>
    <t>Net cash provided by financing activities</t>
  </si>
  <si>
    <t>Effect of exchange rate changes on cash and cash equivalents</t>
  </si>
  <si>
    <t>Net change in cash</t>
  </si>
  <si>
    <t>Cash and cash equivalents, beginning of year</t>
  </si>
  <si>
    <t>Cash and cash equivalents, end of year</t>
  </si>
  <si>
    <t>Supplemental disclosure of non-cash transactions:</t>
  </si>
  <si>
    <t>Receipt of digital currencies and establishment of AirToken Obligation</t>
  </si>
  <si>
    <t>Issuance of SAFE in satisfaction of accounts payable</t>
  </si>
  <si>
    <t>Deferred revenue - AirToken project</t>
  </si>
  <si>
    <t>Organization and Nature of Operations</t>
  </si>
  <si>
    <t>Organization, Consolidation and Presentation of Financial Statements [Abstract]</t>
  </si>
  <si>
    <t>Note 1 - Organization and Nature of Operations CarrierEQ Inc., doing business as Airfox (Airfox USA), was incorporated in Delaware on January 19, 2016 with a principal place of business in Boston, Massachusetts. Airfox USA has a 99.99% ownership interest in banQi Instituição de Pagamento Ltda (formerly known as AirFox Servicos E Intermediacoes Ltda (Airfox Brazil or banQi Ltda), a limited liability company organized under the laws of the Federative Republic of Brazil and a 100% ownership interest in AirToken GmbH, a Swiss GmbH. Airfox USA, Airfox Brazil and Airtoken GmbH are collectively referred to herein, as the Company or Airfox. Beginning in February 2017, the Company began exploring consumer applications of its legacy prepaid mobile applications. The Company initiated a business plan to introduce a mobile application that would allow users to earn digital tokens, exchange them for free or discounted mobile data and, ultimately, other goods and services in South America as part of a new international business and ecosystem (the AirToken Project). The AirToken Project included the issuance of digital tokens (AirToken(s)). The AirToken is an ERC-20 token issued on the Ethereum blockchain. The Company obtained Ether and Bitcoin (collectively referred therein as the Digital Assets), in August 2017 through early October 2017 from those interested in obtaining AirTokens. The Company raised approximately $15.4 million for the purpose of developing the AirToken Project. The Companys business is evolving to focus on providing unbanked and financially underserved individuals in emerging markets mobile access to financial services. The Company is developing a software technology platform initially consisting of two applications, a digital wallet application and an alternative credit scoring and lending application. The Companys software technology platform is designed and built as a Software as Service (or SaaS) offering. The Company expects to generate revenue from these applications from fixed recurring fees, transaction fees, third party fees and interest income. The Companys initial markets are the cash and unbanked markets in Brazil. The Companys digital wallet application, branded as banQi, is a digital banking application capable of leveraging machine learning capabilities to build alternative, smartphone-based credit risk models. This application, currently available on Android, aims to eliminate the need for traditional financial institutions allowing the underbanked without bank accounts or credit cards to more easily and quickly make many everyday transactions using a smartphone. It will also enable the Company to create an alternative credit scoring system for its users for use in connection with its alternative credit scoring and lending application. The alternative credit scoring and lending application is a blockchain-based, peer-to-peer lending application that will enable anyone from around the world to provide capital for a microloan to a diversified cohort of borrowers. The technology is expected to harness the decentralized power of the Ethereum blockchain to create a digital ledger of the users behavioral and transactional data to fund a new financial asset class from a global pool of lenders seeking to make socially impactful microloans.</t>
  </si>
  <si>
    <t>Financial Condition and Management's Plans</t>
  </si>
  <si>
    <t>Note 2 - Financial Condition and Managements Plans The Company has experienced recurring losses and negative cash flows from operations. At September 30, 2019 the Company had cash and cash equivalents of $ The accompanying consolidated financial statements have been prepared assuming that the Company will continue as a going concern, which contemplates, among other things, the realization of assets and satisfaction of liabilities in the ordinary course of business. The Company believes that its ability to continue operations depends on its ability to generate revenues and obtain funding that will be sufficient to sustain its operations until it rolls out its core product offerings and achieve profitability and positive cash flows from operating activities. The successful outcome of future activities cannot be determined at this time and there is no assurance that, if achieved, the Company will have sufficient funds to execute its intended business plan or generate positive operating results. The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 The Companys management has taken several actions in an effort to secure funding and generate revenue streams including: 1. Entering into a Services Agreement and related convertible notes agreements with Via Varejo (see Note 8 to the consolidated financial statements) whereby the Company has received $10,000,000 by issuing convertible notes in connection with the Companys software design and development services provided to Via Varejo. The Company has received $10,256,000 in cash and issued convertible notes totaling $10,000,000 as of September 30, 2019 (See Note 8). 2. Pursuing opportunities to enter into service agreements with insurance companies, travel companies, and other service companies, to use the Airfox platform as a source of distribution of their products. 3. Entering into a Program Agreement by and among (i) Airfox Brazil (ii) Via Varejo, and (iii) Mastercard Brasil, wherein the Company received an incentive prepayment totaling R$65,000,000 (approximately $15,973,857) entered into as of June 12, 2019 (See Note 17). 4. Entering into a Loan Agreement with Via Varejo (the Lender) whereby the Company borrowed R$10,000,000 (approximately $2.5 million USD) from Via Varejo. Principal plus interest is payable at the maturity date and matures 181 days from the date the Loan Agreement was executed. The loan was repaid in full on December 17, 2019 in the amount of R$10,167,740 (approximately $2.5 million USD) (See Note 17). In addition to the actions above, the Company is evaluating diversifying its revenue streams, raising additional capital, and considering other actions that may yield additional funding. Further, the Companys management can implement expense reductions, as necessary. However, there is no assurance that the Company will be successful in obtaining funding or generating revenues sufficient to fund operations. In the event the Company is unable to raise additional debt or equity financing, we may: 1. have to cease operations, in which case the Company may file a petition for bankruptcy in U.S. Bankruptcy Court under Chapter 7, whereby a trustee will be appointed to assets, and the money will be used to pay off debts in order of their priority 2. file a petition for bankruptcy in U.S. Bankruptcy Court under Chapter 11 to restructure the Companys debt, including the Companys debt to AirToken holders seeking refund claims. The priority of an AirToken holder seeking a refund claim, should be equal to all of the Companys other unsecured creditors, including Via Varejo. The reorganization plan will spell out rights of and what such investors can expect to receive, if anything, from the Company.</t>
  </si>
  <si>
    <t>Summary of Significant Accounting Policies</t>
  </si>
  <si>
    <t>Accounting Policies [Abstract]</t>
  </si>
  <si>
    <t>Note 3 - Summary of Significant Accounting Policies Basis of Presentation The accompanying consolidated financial statements have been prepared in accordance with the accounting principles generally accepted in the United States of America (GAAP) as determined by Financial Accounting Standards Board (the FASB) within its Accounting Standards Codification (ASC) and under the rules and regulations of the United States Securities and Exchange Commission (SEC).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 Principles of Consolidation The accompanying consolidated financial statements includes the accounts of Airfox and its majority-owned subsidiaries. All intercompany transactions have been eliminated in consolidation. The Company is not involved with variable interest entities. The Company has a 99.99% controlling interest in banQi Instituição de Pagamento Ltda (formerly known as Airfox Servicos E Intermediacoes LTDA) and a 100% interest in AirToken GmbH; accordingly, the Company consolidates these entities and records non-controlling interests to reflect the economic interest of the non-controlling equity holders. 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fair values of AirTokens, issued for services and Digital Assets, estimated lives of intangible assets, intangible asset impairment, revenue recognition (including the estimated development period for completing the AirToken Project, stock-based compensation and deferred tax valuation allowance. Foreign Currency The Company has operations in Brazil where the local currency is used to prepare the financial statements which are translated into the Companys reporting currency, U.S. dollars. The local currency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Revenue Recognition The Company recognizes revenue under ASC 606, Revenue from Contracts with Customers ASC 606 prescribes a 5-step process to achieve its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Display Advertising Services The Companys revenue is derived from display advertising services and totaled $1,749 and $27,574 for Fiscal 2019 and Fiscal 2018. The Company historically engaged in a business line known as Airfox Wireless related to technology that the Company developed that generates display advertising revenue for U.S. advertising networks. Pursuant to the Airfox Wireless model, t In January 2019, the Company decided to no longer pursue the display advertising services as a core part of the business plan as the revenue did not represent a significant portion of the Company operations. The Company expects to receive minimal residual income from existing arrangements related to the display advertising services. Additionally, the Company discontinued the AirFox Wireless business line earlier in 2019 so that it can focus on the development of other products. AirToken Project Development Services (Non ASC 606 Revenue) The Company determined that its token issuances represent obligations to perform software development services and accounts for the proceeds received in the token issuances in accordance with Research and Development  Research and Development Arrangements The Company, beginning in August 2017 through early October 2017, obtained Ether and Bitcoin totaling approximately $15.3 million (and cash of $0.1 million) towards the development of the AirToken Project. Pursuant to the terms of the AirTokens, there is no form of partnership, joint venture, agency or any similar relationship between a holder of an AirToken and the Company and/or other individuals or entities involved with the AirToken Project. AirTokens are non-refundable and do not pay interest and have no maturity date. AirTokens confer only the right to services in the AirToken Project and confer no other rights of any form with respect to the Company, including, but not limited to, any voting, distribution, redemption, liquidation, proprietary (including all forms of intellectual property), or other financial or legal rights. Subsequent to the distribution of AirTokens to those parties who contributed towards the funding of the AirToken Project, no AirTokens were sold by the Company. Pursuant to the Settlement Agreement (as defined and described further in Note 14), the Company is obligated to refund amounts raised for the purpose of developing the AirToken Project if valid claims are submitted and may incur other fines and penalties. As of September 30, 2019, the Company estimated the amount of refunds to be paid to claimants at $3,241,948, which includes $370 thousand of accrued interest. The Company has recorded $12.5 million as deferred revenue and will recognize the revenue beginning at October 1, 2019. Refer to Note 14 for further information on the Rescission Offer. On or before December 28, 2019 Airfox paid all approved claims to approved claimants who returned their AirTokens to Airfox (approximately 93.5% of the total dollar amount of all approved claim refunds). All amounts were refunded in cash. The total dollar amount of refunds, including interest computed at the rate of 6% compounded monthly, was $3,241,948 as of September 30, 2019. The amount including interest, paid on December 28, 2019, totaled $3,289,607. The refunds were funded from Airfoxs existing cash The Company will recognize the remaining proceeds of $12.5 million over the remaining estimated development period of the AirToken Project, on a straight-line basis, beginning on October 1, 2019 until the completion of the AirToken Project. The estimated development period to complete the AirToken Project is approximately 30 months and is expected to be completed in March 2022. For the year ended September 30, 2019 and September 30, 2018, the Company recognized no revenue from the AirToken Project research and development arrangement as described above, and software development costs expensed, related to the AirToken Project was approximately $1.1 million and $335 thousand, respectively. Cash and Cash Equivalents The Company considers all highly liquid investments with an original maturity of three months or less to be cash equivalents. Cash and cash equivalents consist of cash on deposit with banks and money market instruments. Short-Term Investments Short-term investments are investments which have a maturity at the date of purchase of three months to five years. Short-term investments consist of a Certificate of Deposit due to mature January 1, 2020 with Santander Bank located in the Cayman Islands.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nd determines the allowance for doubtful accounts based on historical write-off experience, customer specific facts and economic conditions. 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The Company believes it is not exposed to significant credit risk due to the financial strength of the depository institutions in which the funds are held. The Company has no financial instruments with off-balance sheet risk of loss. Long-Lived Assets, Including Definite Intangible Assets Long-lived assets and other indefinite-lived intangibles, are evaluated for impairment whenever events or changes in circumstances indicate that the carrying amount of the assets may not be recoverable through the estimated undiscounted future cash flows derived from such assets. The Companys definite-lived intangible assets primarily consist of various domain names and website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Security Deposits As of September 30, 2019, security deposits primarily include monies being held subject to a security agreement (Security Agreement) with Mastercard, Inc. executed on June 7, 2019. The Security Agreement is related to the Services Agreement (See Note 8) to ensure a minimum amount of users for the cards, as this is a major phase in the Companys development process. Upon Mastercard issuing the minimum number of cards to users, the $1.5 million security deposit will be paid back to the Company in full. The Company has classified this amount as non-current assets as these funds are not highly liquid and cannot be easily converted into cash. Software Development Costs The Company capitalizes costs related to software developed or obtained for internal use in accordance with the ASC 350-40, Internal-Use Software · Preliminary project stage: (a) conceptual formulation of alternatives; (b) evaluation of alternatives; (c) determination of existence of needed technology; and (d) final selection of alternatives. Internal and external costs incurred during the preliminary project stage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begins amortization when the product is available for general release or use. The Company capitalizes costs related to the development and maintenance of its website in accordance with ASC 350-50, Website Development Costs Capitalizing Software Costs in Connection with Hosting Arrangements and Software as a Service Arrangements The Company develops certain software that are considered to be part of cloud computing arrangement (or hosting arrangement), whereby, a user or a customer of software does not take possession of the Companys software; rather, the software is accessed on an as-needed basis over the Internet. Therefore, when the software is used to produce a product or in a process to provide a service to a customer, and the customer is not given the right to obtain or use the software, the related costs are accounted for in accordance with ASC 350-40. When a hosting arrangement includes multiple modules or components, capitalized costs are amortized on a module-by-module basis. When a module or component is substantially ready for its intended use, amortization begins, regardless of whether the overall hosting arrangement is being placed in service in planned stages. If the modules functionality is entirely dependent on the completion of one or more other modules, then amortization does not begin until that group of interdependent modules is substantially ready for use. Impairment of Long-term Assets The Company evaluates the recoverability of tangible and intangible assets periodically by taking into account events or circumstances that may warrant revised estimates of useful lives or that indicate the asset may be impaired.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quals or exceeds 90 percent of the of the fair value of the leased property to the lessor at lease inception. Advertising Advertising costs are expensed as incurred and included in selling, general and administrative expenses and amounted to $384,714 and $28,634 for Fiscal 2019 and Fiscal 2018. Deferred gain on issuance of AirTokens for services AirTokens issued to vendors for services in connection with raising monies for the purpose of developing the AirToken Project are accounted for in accordance with ASC 845-30-1, Nonmonetary Transactions, which requires that the AirTokens to be recognized at fair value, and resulted in recognizing a deferred gain of approximately $1.7 million in October 2017. The fair value of the AirTokens issued was based on the last price paid ($0.02) by initial investors in acquiring AirTokens towards the development of the AirToken Project (representing a Level 3 non-recurring measurement). The deferred gain will be recognized on a straight-line basis over the estimated development period of the AirToken Project as this represents the best depiction of the measure of progress towards the development of the AirToken Project. The Company will recognize the gain in Other Income beginning October 2017 through the estimated development period of the AirToken Project (i.e. March 2022).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Distinguishing Liabilities from Equity The Company relies on the guidance provided by AS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The Company records its financial instruments classified as liability, temporary equity or permanent equity at issuance at the fair value, or cash received. The Company records its financial instruments classified as liabilities at their fair value at each subsequent measurement date. The changes in fair value of these financial instruments are recorded as other expense/income. Hedging The Company does not use derivative instruments to hedge exposures to cash flows, market or foreign currency risks. The Company evaluates its financial instruments, including equity-linked financial instruments, to determine if such instruments are derivatives or contain features that qualify as embedded derivatives. Stock-based Compensation The Company accounts for stock-based compensation to employees and non-employees in conformity with the provisions of ASC 718, Stock Based Compensation Common shares issued to third parties for services provided are valued based on the estimated fair value of the Companys common shares. All stock-based compensation costs are recorded in selling, general and administrative expenses in the consolidated statements of operations. Fair Value Measurement The Companys financial instruments include cash and cash equivalents, accounts receivable, accounts payable and short and long-term debt. The fair values of cash and cash equivalents, accounts receivable, accounts payable and AirToken Obligation (as defined and described further in Note 14) approximate their stated amounts because of the short maturity of these financial instruments. The Company believes the carrying amount of their simple agreement for future equity approximate fair value based on rates and other terms currently available to the Company for similar debt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Adoption of Recent Accounting Pronouncements In May 2014, the FASB issued Accounting Standards Update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6, the FASB issued ASU 2016-15, Statement of Cash Flows (Topic 230): Classification of Certain Cash Receipts and Cash Payments In June 2018, the FASB issued ASU 2018-07, Improvements to Nonemployee Share-Based Payment Accounting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February 2016, the FASB established Topic 842, Leases, by issuing ASU No. 2016-02 (ASU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SU No. 2018-11, Targeted Improvements; and ASU No. 2018-20, Narrow-Scope Improvements for Lessor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will adopt ASU 2016-02 effective October 1, 2019 using the modified retrospective approach whereby the Company will continue to present prior period financial statements and disclosures under ASC 840. In addition, we will elect the transition package of three practical expedients permitted within the standard, which eliminates the requirements to reassess prior conclusions about lease identification, lease classification and initial direct costs. Further, we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Adoption of the new standard is expected to result in the recording of right-of-use assets and lease liabilities related to our operating leases, each in an amount ranging from $2-$3 million, on our consolidated balance sheet as of October 1, 2019. The standard is not expected to materially affect the Company's consolidated net earnings or cash flows. In August 2018, the FASB issued ASU 2018-15, Intangibles, Goodwill and Other (Subtopic 350-40): Customers Accounting for Implementation Costs Incurred in a Cloud Computing Arrangement that is a Service Contract</t>
  </si>
  <si>
    <t>Prepaid Expenses and Other Current Assets</t>
  </si>
  <si>
    <t>Deferred Costs, Capitalized, Prepaid, and Other Assets Disclosure [Abstract]</t>
  </si>
  <si>
    <t>Note 4 - Prepaid Expenses and Other Current Assets Prepaid expenses and other current assets consisted of the following: September 30, 2019 September 30, 2018 Service contract $ 349,000 $ 475,000 R&amp;D tax credit 288,187  Prepaid expense 182,171 70,267 Loans to others  30,000 Total Prepaid expenses and other current assets $ 819,358 $ 575,267</t>
  </si>
  <si>
    <t>Digital Assets</t>
  </si>
  <si>
    <t>Note 5 - Digital Assets Digital Assets held by the Company consist of Ether and Bitcoin and are included in current assets in the consolidated balance sheets. Due to the lack of authoritative GAAP guidance, the Company has determined its Digital Assets to be akin to intangible assets and are accounted in such manner. As intangible assets, Digital Assets are initially measured at cost. Since there is no limit on the useful life of the Companys Ether and Bitcoin, they are classified as indefinite-lived intangible assets. Indefinite-lived intangible assets are not subject to amortization. Instead they are tested for impairment on an annual basis and more frequently if events or circumstances change that indicate that its more likely than not that the asset is impaired. As a result of the aforementioned, the Company will only recognize decreases in the value of its Ether and Bitcoin, and any increase in value will be recognized upon disposition. Ether and Bitcoin are traded on exchanges in which there are observable prices in an active market, the Company views a decline in the quoted price below the cost to be an impairment indicator. The quoted price and observable prices, for Ether and Bitcoin, are determined by the Company using a principal market analysis in accordance with ASC 820, Fair Value Measurement When the Company evaluates its Ether and Bitcoin for impairment under ASC 350, Intangible  Goodwill and Other Changes in Digital Assets during Fiscal 2019 and Fiscal 2018 were as follows: Ether Bitcoin Total Balance at September 30, 2018 $ 93,413 $  93,413 Sale and impairment of digital assets (92,021 )  (92,021 ) Balance at September 30, 2019 $ 1,392 $  $ 1,392</t>
  </si>
  <si>
    <t>Intangible Assets, Net</t>
  </si>
  <si>
    <t>Goodwill and Intangible Assets Disclosure [Abstract]</t>
  </si>
  <si>
    <t>Note 6 - Intangible Assets, Net The following table summarizes the Companys definite-lived intangible assets: September 30, 2019 Estimated Useful Life (Years) Gross Carrying Amount Additions Accumulated Amortization Net Carrying Value Domain names 3 $ 86,540 $ 53,472 $ (51,542 ) $ 88,470 Capitalized software costs towards VV Wallet 3  1,500,058  1,500,058 Website 3 120,333 151,750 (104,202 ) 167,881 Software 3  17,486 (583 ) 16,903 $ 206,873 $ 1,722,766 $ (156,327 ) $ 1,773,312 September 30, 2018 Estimated Useful Life (Years) Gross Carrying Amount Additions Accumulated Amortization Net Carrying Value Domain names 3 $ 1,350 85,190 $ (16,753 ) $ 69,787 Website 3  120,333 $ (16,314 ) $ 104,019 $ 1,350 $ 205,523 $ (33,067 ) $ 173,806 The Company uses the straight-line method to determine the amortization expense for its definite-lived intangible assets. The amortization expense related to the definite-lived intangible assets was $123,260 and $33,067 for Fiscal 2019 and Fiscal 2018.</t>
  </si>
  <si>
    <t>Accrued Liabilities [Abstract]</t>
  </si>
  <si>
    <t xml:space="preserve">Note 7 - Accrued liabilities Accrued liabilities consisted of the following: September 30, 2019 September 30, 2018 Other accrued liabilities $ 530,973 $ 60,401 Customer deposits 193,267  Accrued compensation 167,760 45,251 Credit card payable 26,757 36,328 Tax and licenses 5,110  Accrued legal settlement (Note 15)  350,000 Legal and professional 97,957 669,917 Software and website development 363,271 28,480 Total accrued liabilities $ 1,385,095 $ 1,190,377 </t>
  </si>
  <si>
    <t>Via Varejo Services Agreement and Convertible Notes</t>
  </si>
  <si>
    <t>Debt Disclosure [Abstract]</t>
  </si>
  <si>
    <t xml:space="preserve">Note 8  Via Varejo Services Agreement and Convertible Notes Services Agreement The Company entered into a Services Agreement (the Services Agreement) as of September 11, 2018 (the Agreement Effective Date) with Via Varejo S.A., a corporation organized under the laws of the Federative Republic of Brazil (the Client) and those stockholders of the Company that have signed the Call Option Agreement (defined below) as well as any stockholder of the Company who signs a joinder to the Services Agreement after September 11, 2018 (the Stockholders). Concurrently, the Client and the Company have entered into a convertible note purchase and call option agreement (the Call Option Agreement) The Client has the irrevocable option to acquire shares of the Companys capital stock owned by certain stockholders and convert notes issued, in connection with the Call Option Agreement, into shares of the Companys capital stock representing, in the aggregate, up to eighty percent (80%) of the Companys common stock (the Call Option). The Company may issue up to $10,000,000 in convertible notes for cash dependent on the completion of designated phases outlined in the Services Agreement. The Client has engaged the Company to design and develop a mobile software module and application programming interface that will provide Client customers with access to certain mobile payment functionality, and that integrates banQi (VV Wallet Services). In conjunction with the Services Agreement, the Company will provide certain services, including hosting, maintenance and operation of banQi (the  VV Ongoing Services The Client will make the following payments to the Company: · $256,000, non-refundable, to be paid within thirty days of the date of the Services Agreement. This payment was received on December 14, 2018. · $2,500,000, to be paid upon completion of Phase 1, in exchange for a convertible note in the same amount to be issued by the Company. This payment was received on February 14, 2019 and the Company issued a Convertible Note (defined below). · $3,500,000, to be paid upon completion of Phase 2, in exchange for a convertible note in the same amount to be issued by the Company. This payment was received on June 10, 2019 and the Company issued a convertible note. · $4,000,000, to be paid upon completion, as defined, of Phase 3, in exchange for a convertible note in the same amount to be issued by the Company. This payment was received on September 6, 2019 and the Company issued a convertible note. In consideration for the VV Ongoing Services rendered by the Company, the Client will pay the Company amounts monthly pursuant to the terms of the Services Agreement (the Service Charges). The development of the VV Wallet Services is considered a bundled performance obligation that includes the development of the API and software as a service which is hosted on the Companys servers. In addition to the software as a service performance obligation, the Company will provide support services for the software as a service. The Client is considered to simultaneously receive and consume the benefits provided by the Companys performance as the Company performs the services. Accordingly, the revenue from Service Charges will be recognized over time based on the number of transactions made by Client customers with banQi. As of the date of the financial statements no revenue has been received or recognized. Revenue will not be recognized until banQi is utilized by the Client customers. The payment of $256,000 (Upfront Payment) will be recognized as revenue ratably over the remaining term of the Services Agreement upon the completion of the VV Wallet Services. The funding received in exchange for the convertible notes is not considered revenue but is a liability of the Company. All payments to the Company under the Services Agreement will be based in U.S. dollars except those in connection with the Service Charges, which will be in Brazilian Real. This Services Agreement has a term of five years, unless earlier terminated by either the Client or the Company as set forth below: i. The Client may terminate the Services Agreement at its sole discretion upon written notice to the Company at any time prior to the completion of Phase 1, ii. In the event that the Company is not able to complete any of its deliverables for any phase of the Services Agreement iii. After the commencement of Phase 3, provided that the Phase 3 funding has been paid to the Company; iv. At any time, if the Companys obligation under the Settlement Agreement exceeds $15,000,000 (as defined in Note 14); or v. If the Call Option expires without being exercised. In the event that this Services Agreement is terminated by the Client, the Company shall retain all right, title and ownership interest in and to banQi and the Company shall retain the payment of $256,000 received in December 2018. Either Party shall be entitled to terminate the Services Agreement upon written notice to the other party, in the event of a material breach, as defined in the Services Agreement, by the other party and that the breaching party has failed to remedy such breach within the applicable period. In the event that the Services Agreement is terminated by Client pursuant to a material breach, the outstanding convertible notes shall become immediately due and payable; and the Company shall pay to the Client liquidated damages in the amount of $10,000,000 within five business days of termination (Liquidated Damages Amount). If there is a Company liquidity event, as defined in the Services Agreement, within five years of the date of termination, the Company will, within ten business days from the closing of such liquidity event, pay to Client an amount equivalent to eighty percent (80%) of the proceeds from such liquidity event(s), less the Liquidated Damages Amount. In addition, and pursuant to certain data transfer limitations, as defined in the Services Agreement, the Company shall grant to Client a market-priced, royalty-bearing, non-exclusive, non- sublicensable, non-transferable, revocable license to use and operate the banQi App for a term of thirty (30) years. In the event that the Services Agreement is terminated by Client pursuant to a material technical breach, as defined in the Services Agreement, by the Company: i. The outstanding convertible notes shall become immediately due and payable; ii. The Company shall pay to Client liquidated damages in the amount of $500,000 (the Reduced Liquidation Damages Amount) within five business days of termination; iii. Certain data transfer limitations will apply; and iv. If there is any Company liquidity event within two years of the date of termination, the Company shall, within ten business days from the closing of such liquidity event, pay to Client an amount equivalent to: eighty percent (80%) of the proceeds from such Company Liquidity Event(s), less the Reduced Liquidated Damages Amount the (Liquidated Damages Amount). In the event that the Services Agreement is terminated by the Company pursuant to a material breach, as defined in the Services Agreement, by Client: i. The convertible notes shall be canceled; ii. The Call Option shall be terminated; iii. Certain data transfer limitations will apply; iv. The Airfox Wallet License shall be immediately terminated; and v. The Company will retain the payment of $256,000 and any funding it has received as of the date of such termination, and Client shall not be entitled to convert any convertible notes into common stock of the Company and shall not be entitled to exercise the Call Option. The Company shall have the right to terminate the Services Agreement, upon written notice to Client, commencing two years after the Call Option Expiration Date, in the event that Client does not exercise its Call Option. In the event that the Services Agreement is terminated by the Company the convertible notes shall remain outstanding and the Company may repay the obligations under the convertible notes at any time until the respective convertible note maturity date without any penalty; and data transfer limitations apply. Either Party may terminate the Services Agreement if either Party experiences or undergoes a bankruptcy event. In the event that this Services Agreement is terminated: i. Due to a Company Bankruptcy Event: a) The outstanding convertible notes shall become immediately due and payable; and b) Certain data transfer limitations apply. ii. Due to a Client bankruptcy event: a) the convertible notes shall remain outstanding, and the Company may repay the obligations under the convertible notes without penalty at any point until the maturity date; and b) Certain data transfer limitations apply. Convertible Notes On September 11, 2018 the Company entered into an agreement (the Notes Agreement) to sell up to $10,000,000 of one or more Convertible Promissory Notes (the Notes) to the Client. The Company received cash and issued convertible notes totaling $2,500,000, $3,500,000, and $4,000,000 on February 14, 2019, June 10, 2019, and September 6, 2019 respectively, under these agreements. There were no Notes outstanding as of September 30, 2018. When issued, the Notes are subordinated to any of the Companys outstanding indebtedness. The term of the Notes Agreement is 5 years unless terminated earlier by either the Company or the Client for events detailed in the Notes Agreement. Interest Rates The outstanding principal amount of the Notes bear interest at the annual rate of 1.00%, compounded monthly. If any amount payable under the Notes are not paid when due, such overdue amount shall bear interest of 3.00%. Call Option The Call Option Period for the Notes is the period commencing on the Agreement Effective Date and ending upon the earlier to occur of (a) November 30, 2020 or (b) 30 days following the date on which banQi has been downloaded 12 million times in the aggregate by customers in Brazil for use with the VV Wallet Services (the "Call Option Period End Date"). The Call Option Period End Date may be extended to September 30, 2021 by certain events detailed in the Notes Agreement (collectively, the Call Options Expiration Date). The Notes features both primary and secondary call rights in which, during the Call Option Period, at the option of the Client, the Notes may be converted into $10,000,000 and $6,000,000, respectively, of the Companys Common Stock. The Company analyzed the call options and determined they did not meet the definition of derivatives and therefore they will not be bifurcated from the host agreement. Exercise of Call Rights During the Call Option Period, the Client may choose to exercise certain call rights (the Call Rights). In such instance, the Client will notify the Company and specify that the exercise is with respect to one of the following alternatives: a. Majority Exercise - An aggregate amount of (i) Notes equal to $4,000,000 being converted into shares of the Companys Common Stock (Primary Shares) and (ii) $6,000,000 of shares of the Companys Common Stock being purchased directly from the Stockholders (Secondary Shares), provided, that, in the event that there are less than $4,000,000 in Notes outstanding ("Insufficient Notes") at the time the Client elects to exercise the Call Rights, the Company agrees to issue to the Client, at an established valuation of the Company, as defined in the Notes Agreement (the Agreed Valuation) and the Client agrees to purchase, such additional shares of the Companys common stock in an amount such that when combined with, and after giving effect to, the conversion of the Insufficient Notes into Primary Shares and the purchase of $6,000,000 in Secondary Shares, The Client shall own at least a majority of the shares of Company Stock then issued and outstanding, on a fully diluted basis; or b. Eighty Percent Exercise - An aggregate amount of (i) Notes equal to $10,000,000 being converted into Primary Shares and (ii) $6,000,000 of Secondary Shares being purchased from the Stockholders, such that the Client shall own 80% of the Company Stock on a fully diluted basis, provided, that, in the event that, at the time the Client elects to exercise the Call Right, there are less than $6,000,000 of Secondary Shares available for purchase from the Stockholders, the Company agrees to issue to the Client, at the Agreed Valuation, and Client agrees to purchase, such additional shares of the Companys common stock in an amount such that when combined with, and after giving effect to, the conversion of the Notes into Primary Shares and the purchase of the Secondary Shares available for purchase from the Stockholders, the Client shall own at least 80% of the shares of common stock then issued and outstanding, on a fully diluted basis. Termination Rights The Client shall have the right to terminate the Notes Agreement at its sole discretion upon written notice to the Company: i. At any time before the completion of Phase 1 ii. In the event the Company is unable to complete deliverables for any phase of the Services Agreement. iii. After the commencement of Phase 3 provided Phase 3 funding has been paid to the Company iv. At any time, if the Companys obligation under the Settlement Agreement exceeds $15,000,000 (as defined in Note 14) v. If the Call Option Period expires without being exercised Either party is entitled to terminate the Notes Agreement upon written notice to the other party, in the event of a material breach by the other party and the breaching party has failed to remedy such breach within the applicable cure period. The Company has the right to terminate the Agreement in its sole discretion, upon written notice to the Client, commencing two years after the Call Option Expiration Date, in the event the Client does not exercise its Call Option. Termination Events The principal amount of the Notes shall be reduced by 50%, if the Client terminates the Services Agreement; 1) after the commencement of Phase 3, provided that the Phase 3 funding has been paid to the Company; 2) at any time, if the Companys obligation under the Settlement Agreement exceeds $15,000,000 (as defined in Note 14); or 3) if the Call Option expires without being exercised. Acceleration Termination Event An Acceleration Termination Event is a termination of the Notes Agreement by the Client as a result of a material breach by the Company or a bankruptcy event by the Company. The Notes will become immediately due and payable as a result of an Acceleration Termination Event, or the occurrence of any of the following events: 1. Failure to Pay. The Company fails to pay (a) any principal amount of any Note when due or (b) interest or any other amount when due and such failure continues for 10 days after written notice to the Company. 2. Breach of Representations and Warranties. Any representation or warranty made by the Company or the Stockholders in the Notes Agreement that could affect the value, validity or enforceability of, the Notes is incorrect in any material respect on the date as of which such representation or warranty was made. 3. Breach of Covenants. The Company or the Stockholders fail to observe or perform any material covenant, obligation or agreement contained in the Notes Agreement and such failure continues for 20 days after written notice to the Company. 4. Cross-Defaults. The Company fails to pay when due any of its indebtedness (other than indebtedness arising under the Notes Agreement) or any interest or premium thereon when due and such failure continues after the applicable grace period, if any, specified in the Notes Agreement or instrument relating to such indebtedness and results in the acceleration of such indebtedness. 5. Bankruptcy. The Company experiences or undergoes a bankruptcy event. In the event of a technical material breach, as defined in the Notes Agreement, by the Company, the Notes become immediately due and payable and the Company shall pay liquidated damages in the amount of $500,000 to the Client. In the event of a non-technical material breach by the Company, the Notes become immediately due and payable and the Company shall pay liquidated damages in the amount of $10,000,000 to the Client. In addition, the Company shall grant to the Client a market-priced, royalty-bearing, non-exclusive, nonsublicensable, non-transferable, revocable license to use and operate banQi for use with the VV Wallet Services for a term of thirty years. The Company determined that the criteria included in the Termination Events Rights, Termination Events, Cancellation Termination Event and Acceleration Termination Event, described above, represent put options which are considered derivates as they are not considered clearly and closely related to the Notes. When a note is issued, the Company will evaluate the likelihood of these events occurring and estimate an associated value, if any, to be recorded as a derivative liability. No values were ascribed to the above noted features upon issuance of the convertible note on February 14, 2019, or as of September 30, 2019. Non-Conversion Termination Event After the occurrence of a Non-Conversion Termination Event, as defined in the Notes agreement as a termination of the Notes Agreement solely in the event of a winding-up, insolvency dissolution or bankruptcy of the Client, the Company shall have the right to prepay the Notes (in whole or in part) at any time or from time to time, without penalty or premium, by paying both principal and accrued interest. On June 7, 2019, the Company entered into the First Amendment to the Convertible Note Purchase and Call Option Agreement and the related First Amendment to the Services Agreement (the Amended Services Agreement) with Via Varejo. The Company has agreed to reimburse Via Varejo for certain marketing and promotional expenses incurred by the Company in this partnership with Via Varejo (Reimbursement Payment) by issuing additional Notes to Via Varejo. These additional Notes will be in the amount equal to the amount of the corresponding Reimbursement Payment under (and as defined in) the Amended Services Agreement made on the day of issuance. </t>
  </si>
  <si>
    <t>Simple Agreement for Future Equity</t>
  </si>
  <si>
    <t>Equity [Abstract]</t>
  </si>
  <si>
    <t>Note 9 - Simple Agreement for Future Equity In July 2017, the Board of Directors of the Company approved and designated a right to Investors for certain shares of the Companys capital stock (otherwise known as Simple Agreement for Future Equity (SAFE), utilizing a valuation estimate, as defined, (Valuation Cap) and 80% discount rate (the Discount Rate). On July 15, 2017, the Company entered into two SAFEs in the amount of $189,899, and $50,000, respectively. The number of shares to be issued upon conversion of the SAFEs are subject to the following: · Equity Financing  Prior to the expiration of termination of the SAFEs, if there is an equity financing that occurs, the Company is to automatically issue a number of shares of Preferred Stock, equal to the Purchase amount divided by the Conversion Price of shares. · Conversion Price  Means either: (1) the SAFE Price or (2) the Discount Price, whichever calculation results in the greater number of shares of Preferred Stock. The SAFE Price is the price per share equal to the Valuation Cap divided by the Companys capitalization amount on a fully-diluted basis. The Discount Price is the price per share of the equity instrument sold in an Equity Financing multiplied by the Discount Rate. · Liquidity Event  If there is Liquidity Event, as defined, before the scheduled termination of the SAFE instruments, the holder of a SAFE can either (i) receive a cash payment equal to the amount paid for the SAFE (SAFE Amount) or (ii) automatically receive from the Company a number of shares of Common Stock equal to the SAFE Amount divided by the price per share from the Liquidation Event. The SAFE amount is due and payable by the Company to the holder of a SAFE concurrent with a Liquidation Event. If there are insufficient funds to pay the holders of SAFEs, the remaining funds available for distribution will be done on a pro rate basis among the holders in proportion with their SAFE Amounts. · Dissolution Event  Upon a dissolution event that occurs before the expiration of the SAFEs, the Company will pay an amount equal to the SAFE Amount to the holder at the time of the Dissolution Event. If the Company has insufficient funds to make complete payment to all holders of SAFEs, the Company will then be liable to distribute available assets to the holder for the remaining portion due. The Company evaluated the SAFEs in accordance with ASC 480-10 and determined that the SAFEs represented an obligation that the Company must settle by issuing a variable number of its equity shares, the monetary value of which is known when entering into the SAFE. As of the date of issuance and through September 30, 2019, the fair value of the related liability was $239,899.</t>
  </si>
  <si>
    <t>Preferred Stock</t>
  </si>
  <si>
    <t>Note 10 - Preferred Stock Series One and One-A Preferred Stock Purchase Agreement On July 15, 2016, the Company sold to accredited investors an aggregate of 2,652,072 shares of Series One and 1,046,147 of Series One-A Preferred Shares (collectively, Preferred Stock). The Preferred Stock is convertible into the Companys Common Stock on a 1 for 1 basis at the holders option. The Preferred Stock does not contain any redemption provisions. The Preferred Stock does not pay dividends and vote together with the common stock of the Company as a single class on all actions to be taken by the stockholders of the Company.</t>
  </si>
  <si>
    <t>Common Stock</t>
  </si>
  <si>
    <t>Note 11 - Common Stock On January 25, 2016, the Company issued 497,873 shares of common stock to an investor (the Investor) for a purchase price of $20,000, which at the time represented 6% of the capital stock of the Company. As part of this transaction, the Company agreed to issue additional shares of common stock (for no additional consideration) to maintain the investors ownership interest at 6% of the total capital stock upon a subsequent equity financing greater than $250,000. This 6% ownership is calculated on a fully diluted basis, including all outstanding shares of common and preferred stock, all outstanding options and warrants, phantom stock, stock appreciation rights, and any shares reserved for issuance under the Companys equity incentive plans. However, the capital stock does exclude shares issuable, but contingent on conversion of any current or future convertible debt and equity instruments (which would include the SAFEs). Therefore, as part of any issuance of capital stock to any future investors, the Company must issue additional stock to the Investor, as well, to ensure that they remain at 6% of the Companys capital stock. There were 133,893 additional shares issued on July 15, 2016 to the Investor in order to maintain their 6% equity interest. The contingent issuance of shares of common stock to the Investor was evaluated to determine whether the embedded feature would be required to be recorded as a derivative liability. It was determined the embedded feature qualifies for equity classification. On February 28, 2018 the Company repurchased 414,893 shares of common stock which it had previously granted to an independent entity in exchange for $240,000. The Company recorded these repurchased shares as Treasury shares in its consolidated balance sheet.</t>
  </si>
  <si>
    <t>Stock Based Compensation</t>
  </si>
  <si>
    <t>Share-based Payment Arrangement [Abstract]</t>
  </si>
  <si>
    <t>Note 12 - Stock Based Compensation The Company established a 2016 Equity Incentive Plan (the Plan) during 2016 and issued stock-based awards to certain employees and non-employees under this plan. The Plan provides for the issuance of incentive stock options, non-statutory stock options, stock appreciation rights, restricted stock units and other stock awards. The number of shares of common stock authorized for issuance under the Plan is 2,097,673. The Company lacks company-specific historical and implied volatility information. Therefore, it estimates its expected stock volatility based on the historical volatility of a set of publicly traded peer companie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and does not expect to pay any cash dividends in the foreseeable future. The fair value of the Companys common stock was estimated to be $0.29 at September 30, 2019, The Company used the Black-Scholes option-pricing model to estimate the fair value of options issued using the following assumptions: Fiscal 2019 Fiscal 2018 Price of Common Stock $ 0.29 $ 0.65 Volatility 60% 55% Expected term (in years) 5.25  7.00 5.50  7.00 Risk free rate 1.53%  2.88% 2.81%  2.96% On March 29, 2019, the Board of Directors of AirFox approved the cancellation of 540,046 outstanding stock options held by current employees with an exercise price of $0.65 and the issuance of 540,046 new stock options to the same holders with an exercise price of $0.29. No other changes to the original stock option grant terms were made. In accordance with ASC 718, cancelled equity award accompanied by the concurrent grant of a replacement award shall be accounted for as a modification of the terms of the cancelled award. The total compensation cost measured at the date of a cancellation and replacement shall be the portion of the grant-date fair value of the original award for which the requisite service is expected to be rendered (or has already been rendered) at that date plus the incremental cost resulting from the cancellation and replacement. The incremental compensation cost shall be measured as the fair value of the award immediately before and immediately after the modification. Incremental compensation cost of $30,656 was measured as the excess of the fair value of the modified award over the fair value of the original award immediately before the terms were modified and will be recorded over the remaining requisite service period. On June 10, 2019, the Board of Directors of AirFox approved the cancellation of 35,000 outstanding stock options held by a third-party vendor. Separately on June 10, 2019 the Company issued 35,000 shares of common stock, with a fair value of approximately $23,000 to a vendor in exchange for services provided. Approximately $2,100 of unrecognized compensation cost related to the stock options was recognized, and approximately $23,000 was expensed in selling, general and administrative expenses related to the common stock issued in exchange for services provided. The following table summarizes the Companys stock option activity and related information for the period indicated: Number of Shares Weighted Average Remaining Contractual Term (in years) Weighted Average Exercise Price ($) Outstanding at October 1, 2017 1,191,014 9.54 $ 0.09 Granted 847,922 9.76 0.65 Forfeited (368,472 ) 8.84 0.21 Outstanding at September 30, 2018 1,670,464 9.80 $ 0.35 Granted 1,885,369 8.73 0.27 Forfeited (134,836 ) 8.90 0.65 Cancelled (736,280 ) 8.48 0.53 Outstanding at September 30, 2019 2,684,717 9.47 $ 0.23 Exercisable at September 30, 2019 734,929 7.84 $ 0.19 The grant date fair value per share for the stock options grant during Fiscal 2019 and Fiscal 2018 was $0.17 and $0.37. At September 30, 2019, the total unrecognized compensation related to unvested stock option awards granted was $300,066, which the Company expects to recognize over a weighted-average period of approximately 3.30 years. The expense for stock-based compensation awards was $104,343 and $42,559 for the years ended September 30, 2019 and 2018, respectively. Expenses for stock-based compensation is included on the accompanying consolidated statements of operations in selling, general and administrative expense.</t>
  </si>
  <si>
    <t>Concentrations</t>
  </si>
  <si>
    <t>Risks and Uncertainties [Abstract]</t>
  </si>
  <si>
    <t>Note 13  Concentrations Display Advertising Services Revenue For Fiscal 2019 and Fiscal 2018 the Company had two and five significant customers, respectively, that accounted for more than 10% of the Companys total revenues. The Companys sales to its top five customers accounted for approximately 100% and 90% of revenues during Fiscal 2019 and Fiscal 2018. During Fiscal 2019 and Fiscal 2018, the Company had no foreign customers. Accounts Payable As of September 30, 2019, and 2018, the Company had approximately 86% and 100%, respectively, of its accounts payable balances held by its top five vendors. During each of these same aforementioned periods, the Company had two and one of its vendors, respectively, accounting for more than 10% each of the Companys accounts payables balances.</t>
  </si>
  <si>
    <t>Commitments and Contingencies</t>
  </si>
  <si>
    <t>Commitments and Contingencies Disclosure [Abstract]</t>
  </si>
  <si>
    <t>Note 14 - Commitments and Contingencies Operating Leases The Company is obligated under operating lease agreements for office space for its corporate headquarters in Boston, MA and leased office space in Brazil. Rent expense incurred under these lease agreements was $265,577 and $146,828 during Fiscal 2019 and Fiscal 2018. Future minimum payments due under the Companys operating lease are as follows: Years Ending September 30, 2020 $ 525,179 2021 525,434 2022 326,453 2023 333,104 2024 339,755 2025 346,406 2026 353,055 2027 359,714 2028 152,420 $ 3,261,520 Legal Proceedings The Company may be involved in various lawsuits, claims and proceedings incidental to the ordinary course of business. The Company accounts for such contingencies when a loss is considered probable and can be reasonably estimated. Between August and October 2017, our Company offered and sold AirTokens pursuant to the 2017 ICO and raised approximately $15 million in capital. The SEC determined that the AirToken offering was an offer and sale of securities as defined by Section 2(a)(1) of the Securities Act. On November 16, 2018 we settled the 2017 ICO matter with the SEC pursuant to the Settlement Agreement. As part of the Settlement Agreement, Airfox agreed to offer rescission rights to the Potential AirToken Claimants and paid a penalty of $250,000 to the SEC. On March 15, 2019, we filed an initial registration statement on Form 10 with the SEC under the Exchange Act on a voluntary basis in connection with the Settlement Agreement and to provide current information to Potential AirToken Claimants pursuant to Section 12(a) of the Securities Act. The Form 10 registration statement became effective on May 14, 2019, and on October 18, 2019 we were notified that the SEC had completed its review of the Form 10 registration statement. In conjunction with the Settlement Agreement, Potential AirToken Claimants are entitled to return their AirTokens to our Company and receive a refund in the amount of consideration paid, plus interest, less the amount of any income received thereon. Pursuant to the Settlement Agreement, as modified in May 2019, our Company timely distributed the claim forms on June 28, 2019. The claims period closed on September 28, 2019. All forms were processed in accordance with the terms and provisions set forth by the Settlement Agreement. We received claim forms from 174 Potential AirToken Claimants during the claims period and we determined to approve payment on 163 out of the 174 claims, which is approximately 93% of the claim forms received during the claims period. On December 11, 2019 we commenced the process of notifying, via email only, all 174 Potential AirToken Claimants of our resolution of their claim. On or before December 28, 2019 we paid all approved claims to approved claimants who returned their AirTokens to us (approximately 93.5% of the total dollar amount of all approved claim refunds). All amounts were refunded in cash. All remaining approved claims to approved claimants will be paid upon return to our Company of approved claimants AirTokens. The total dollar amount of all approved claim refunds, including interest computed at the rate of 6% compounded monthly, is $3,289,607. Additionally, the Settlement Agreement requires our Company to: · Maintain timely filings of all reports required by Section 13(a) of the Exchange Act for at least one year from the date the Form 10 becomes effective (the “ Effective Date ” · Provide monthly reports to the SEC which include the amount of the claims paid, and any claims not paid as well as the reasons for non-payment. · Submit to the SEC a final report of its handling of all claims received within seven months from the Effective Date of the Form 10 filing. Also, on November 16, 2018, we entered into a settlement with the Massachusetts Securities Division related to our issuance of AirTokens in our 2017 ICO whereby we agreed to pay a penalty of $100,000 to the Commonwealth of Massachusetts. As a result of our inability to timely resolve these accounting issues, we did not timely file with the SEC our Quarterly Reports on Form 10-Q for the quarters ended March 31, 2019 and June 30, 2019, which puts us in violation of Section 13(a) of the Exchange Act and the Settlement Agreement. In addition, we did not timely file certain Current Reports on Form 8-K. As a result of our failure to timely file these various reports, the SEC may through civil or administrative actions seek monetary and non-monetary relief from us, including fines, penalties, undertakings and conduct-based injunctions, and officer and director bars and suspensions. On December 30, 2019 a claimant who purchased AirTokens in the 2017 ICO whose claim was denied for failure to comply with the deadlines and the claim process filed a civil lawsuit against our Company in the Supreme Court of the State of New York, County of New York. The lawsuit alleges a claim of sale of unregistered securities to the plaintiff under Section 12(a) of the Securities Act of 1933 in connection with the plaintiffs purchase of AirTokens in the 2017 ICO. The plaintiff demands a full refund in the amount of consideration paid, plus interest and other costs. To date, no complaint has been formally served on our Company. Other than with respect to the matters described above, we are not aware of any pending or threatened claims that we violated any federal or state securities laws. However, we cannot assure you that any such claim will not be asserted in the future or that the claimant in any such action will not prevail. The possibility that such claims may be asserted in the future will continue until the expiration of the applicable federal and state statutes of limitations. If the payment of additional rescission claims or fines is significant, it could have a material adverse effect on our cash flow, financial condition or prospects and the value of the AirTokens.</t>
  </si>
  <si>
    <t>Income Taxes</t>
  </si>
  <si>
    <t>Income Tax Disclosure [Abstract]</t>
  </si>
  <si>
    <t>Note 15 - Income Taxes A nominal provision for taxes has been recorded as the Company has incurred net operating losses since inception. Significant components of the Companys net deferred income tax assets as of September 30, 2019 and 2018 consist of income tax loss carryforwards. The net operating losses generated for the year ended September 30, 2019 will carryforward indefinitely. Realization of the future tax benefits is dependent on the Companys ability to generate sufficient taxable income within the carry-forward period. Utilization of some of the net operating loss carryforwards may be subject to a substantial annual limitation due to the ownership change limitations provided by the Internal Revenue Code of 1986, as amended, and similar state provisions. Due to the Companys history of operating losses, these deferred tax assets arising from the future tax benefits are currently not likely to be realized and are thus reduced to zero by an offsetting valuation allowance. As a result, there is no provision for income taxes other than state minimum taxes. As of September 30, 2019, and 2018, the Company has a net operating loss carryforward of approximately $18,275,553 and $9,694,753. Utilization of some of the net loss carryforward is subject to the limitations of Internal Revenue Code Section 382. The Company applied a 100% valuation reserve against the deferred tax benefit as the realization of the benefit is not certain. For financial reporting purposes, income (loss) before provision for income taxes, includes the following components: Year Ended Year Ended Domestic $ (7,812,655 ) $ (8,322,690 ) Foreign (2,499,323 ) (22,368 ) Loss before income taxes $ (10,311,978 ) $ (8,345,058 ) A reconciliation of the statutory U.S. federal rate to the Companys effective tax rate consist of the following: September 30, 2019 2018 Tax computed at statutory federal income tax rate 21 % 24.5 % At statutory rate $ (4,223,929 ) $ (2,047,012 ) State taxes (1,439,551 ) (503,329 ) State valuation allowance 1,492,914 504,277 Federal valuation allowance 3,601,825 1,435,765 Tax credits (440,798 ) (57,748 ) Foreign valuation allowance 563,698 5,368 Stock based compensation (15,798 ) 6,784 Capitalized software development costs 466,426  Revenue recognition temporary difference (292,704 )  Tax law changes  567,832 Other 986 89,319 Income tax (Benefit) expense $ (286,931 ) $ 1,256 The tax effects of the temporary differences and carry forwards that give rise to deferred tax assets consist of the following: September 30, 2019 2018 Deferred tax assets: Net operating loss carryovers $ 5,664,736 $ 2,803,511 Other 837,917 250,006 Total deferred tax assets $ 6,502,653 $ 3,053,517 Less valuation allowance (6,214,466 ) (3,053,517 ) Deferred tax asset, net of valuation allowance $ 288,187 $  On December 22, 2018, H.R.1, formerly known as the Tax Cuts and Jobs Act, was signed into law. Among other items, H.R.1 reduces the federal corporate tax rate to 21% from the existing maximum rate of 35%, effective January 1, 2019. As a result, the Company has concluded that this will cause the Companys net deferred tax asset to be revalued at the new lower tax rate. The Company has reduced the value of the deferred tax asset before valuation allowance by $567,832. The Company has determined, based upon available evidence, that it is more likely than not that the majority of the net deferred tax asset will not be realized and, accordingly, has provided a full valuation allowance against all components of the deferred tax asset other than the Companys refundable research and development Federal tax credits of $288,187. Based on this analysis, the Company determined that a valuation allowance of $6,214,466 was required as of September 30, 2019, resulting in $288,187 in net deferred tax assets. The Company recorded a valuation allowance of $3,053,517 against its net deferred tax assets as of September 30, 2018. At September 30, 2019, the Company had no uncertain tax positions related to federal and state income taxes. The total amount of unrecognized tax benefits was $0 and $0 at September 30, 2019 and 2018, respectively. The Company will recognize interest and penalties related to uncertain tax positions in income tax expense. As of September 30, 2019, the Company had no accrued interest or penalties related to uncertain tax positions and no amounts have been recognized in the Companys statement of operations. The Company does not anticipate a material change to unrecognized tax benefits in the next twelve months. The 2016 and subsequent federal and state tax returns for the Company remain open for examination.</t>
  </si>
  <si>
    <t>Related Party Transactions</t>
  </si>
  <si>
    <t>Related Party Transactions [Abstract]</t>
  </si>
  <si>
    <t xml:space="preserve">Note 16  Related Party Transaction There are no related party transactions that have been identified during Fiscal 2019 or Fiscal 2018. </t>
  </si>
  <si>
    <t>Subsequent Events</t>
  </si>
  <si>
    <t>Subsequent Events [Abstract]</t>
  </si>
  <si>
    <t>Subsequent Event</t>
  </si>
  <si>
    <t>Note 17  Subsequent Events On December 16, 2019, the Company received an incentive prepayment totaling R$65,000,000 (approximately $15,973,857 USD) in connection with the Strategic Alliance and Incentive Program Agreement (the Program Agreement) entered into as of June 12, 2019 by and among (i) banQi Instituição de Pagamento Ltda (formerly known as Airfox Serviços e Intermediações Ltda) (Airfox Brazil or banQi Ltda) (ii) Via Varejo, and (iii) Mastercard Brasil Soluções de Pagamento Ltda (Mastercard Brasil). Pursuant to the Program Agreement, Airfox Brazil, as a licensee of MasterCard International, Inc. and a business partner of Mastercard Brasil, entered into the Incentive Program (as defined in the Incentive Agreement) in order to issue, expand and boost the prepaid card base of Airfox Brazil as well as the number of transactions and sales revenue generated by MasterCard Cards. The Program Agreement stipulates that such funds shall not be used for any other purpose. On October 31, 2019, banQi Instituição de Pagamento Ltda (formerly known as Airfox Serviços e Intermediações LTDA) entered into a Loan Agreement with Via Varejo (the Lender) whereby the Company borrowed R$10,000,000 (approximately $2.5 million USD) from Via Varejo. Principal plus interest is payable at the maturity date and matures 181 days from the date the Loan Agreement was executed. The loan was repaid in full on December 17, 2019 in the amount of R$10,167,740 (approximately $2.5 million USD). In conjunction with the Settlement Agreement, Potential AirToken Claimants are entitled to return their AirTokens to our Company and receive a refund in the amount of consideration paid, plus interest, less the amount of any income received thereon. Pursuant to the Settlement Agreement, as modified in May 2019, our Company timely distributed the claim forms on June 28, 2019. The claims period closed on September 28, 2019. All forms were processed in accordance with the terms and provisions set forth by the Settlement Agreement. We received claim forms from 174 Potential AirToken Claimants during the claims period and we determined to approve payment on 163 out of the 174 claims, which is approximately 93% of the claim forms received during the claims period. On December 11, 2019 we commenced the process of notifying, via email only, all 174 Potential AirToken Claimants of our resolution of their claim. On or before December 28, 2019 we paid all approved claims to approved claimants who returned their AirTokens to us (approximately 93.5% of the total dollar amount of all approved claim refunds). All amounts were refunded in cash. All remaining approved claims to approved claimants will be paid upon return to our Company of approved claimants AirTokens. The total dollar amount of all approved claim refunds, including interest computed at the rate of 6% compounded monthly, is $3,289,607. The refunds were funded from Airfoxs existing cash and cash equivalent reserves .</t>
  </si>
  <si>
    <t>Summary of Significant Accounting Policies (Policies)</t>
  </si>
  <si>
    <t>Basis of Presentation</t>
  </si>
  <si>
    <t>Basis of Presentation The accompanying consolidated financial statements have been prepared in accordance with the accounting principles generally accepted in the United States of America (GAAP) as determined by Financial Accounting Standards Board (the FASB) within its Accounting Standards Codification (ASC) and under the rules and regulations of the United States Securities and Exchange Commission (SEC).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t>
  </si>
  <si>
    <t>Principles of Consolidation</t>
  </si>
  <si>
    <t>Principles of Consolidation The accompanying consolidated financial statements includes the accounts of Airfox and its majority-owned subsidiaries. All intercompany transactions have been eliminated in consolidation. The Company is not involved with variable interest entities. The Company has a 99.99% controlling interest in banQi Instituição de Pagamento Ltda (formerly known as Airfox Servicos E Intermediacoes LTDA) and a 100% interest in AirToken GmbH; accordingly, the Company consolidates these entities and records non-controlling interests to reflect the economic interest of the non-controlling equity holders.</t>
  </si>
  <si>
    <t>Use of Estimates</t>
  </si>
  <si>
    <t>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fair values of AirTokens, issued for services and Digital Assets, estimated lives of intangible assets, intangible asset impairment, revenue recognition (including the estimated development period for completing the AirToken Project, stock-based compensation and deferred tax valuation allowance.</t>
  </si>
  <si>
    <t>Foreign Currency</t>
  </si>
  <si>
    <t>Foreign Currency The Company has operations in Brazil where the local currency is used to prepare the financial statements which are translated into the Companys reporting currency, U.S. dollars. The local currency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t>
  </si>
  <si>
    <t>Revenue Recognition</t>
  </si>
  <si>
    <t xml:space="preserve">Revenue Recognition The Company recognizes revenue under ASC 606, Revenue from Contracts with Customers ASC 606 prescribes a 5-step process to achieve its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Display Advertising Services The Companys revenue is derived from display advertising services and totaled $1,749 and $27,574 for Fiscal 2019 and Fiscal 2018. The Company historically engaged in a business line known as Airfox Wireless related to technology that the Company developed that generates display advertising revenue for U.S. advertising networks. Pursuant to the Airfox Wireless model, t In January 2019, the Company decided to no longer pursue the display advertising services as a core part of the business plan as the revenue did not represent a significant portion of the Company operations. The Company expects to receive minimal residual income from existing arrangements related to the display advertising services. Additionally, the Company discontinued the AirFox Wireless business line earlier in 2019 so that it can focus on the development of other products. AirToken Project Development Services (Non ASC 606 Revenue) The Company determined that its token issuances represent obligations to perform software development services and accounts for the proceeds received in the token issuances in accordance with Research and Development  Research and Development Arrangements The Company, beginning in August 2017 through early October 2017, obtained Ether and Bitcoin totaling approximately $15.3 million (and cash of $0.1 million) towards the development of the AirToken Project. Pursuant to the terms of the AirTokens, there is no form of partnership, joint venture, agency or any similar relationship between a holder of an AirToken and the Company and/or other individuals or entities involved with the AirToken Project. AirTokens are non-refundable and do not pay interest and have no maturity date. AirTokens confer only the right to services in the AirToken Project and confer no other rights of any form with respect to the Company, including, but not limited to, any voting, distribution, redemption, liquidation, proprietary (including all forms of intellectual property), or other financial or legal rights. Subsequent to the distribution of AirTokens to those parties who contributed towards the funding of the AirToken Project, no AirTokens were sold by the Company. Pursuant to the Settlement Agreement (as defined and described further in Note 14), the Company is obligated to refund amounts raised for the purpose of developing the AirToken Project if valid claims are submitted and may incur other fines and penalties. As of September 30, 2019, the Company estimated the amount of refunds to be paid to claimants at $3,241,948, which includes $370 thousand of accrued interest. The Company has recorded $12.5 million as deferred revenue and will recognize the revenue beginning at October 1, 2019. Refer to Note 14 for further information on the Rescission Offer. On or before December 28, 2019 Airfox paid all approved claims to approved claimants who returned their AirTokens to Airfox (approximately 93.5% of the total dollar amount of all approved claim refunds). All amounts were refunded in cash. The total dollar amount of refunds, including interest computed at the rate of 6% compounded monthly, was $3,241,948 as of September 30, 2019. The amount including interest, paid on December 28, 2019, totaled $3,289,607. The refunds were funded from Airfoxs existing cash The Company will recognize the remaining proceeds of $12.5 million over the remaining estimated development period of the AirToken Project, on a straight-line basis, beginning on October 1, 2019 until the completion of the AirToken Project. The estimated development period to complete the AirToken Project is approximately 30 months and is expected to be completed in March 2022. For the year ended September 30, 2019 and September 30, 2018, the Company recognized no revenue from the AirToken Project research and development arrangement as described above, and software development costs expensed, related to the AirToken Project was approximately $1.1 million and $335 thousand, respectively. </t>
  </si>
  <si>
    <t>Cash and Cash Equivalents</t>
  </si>
  <si>
    <t>Cash and Cash Equivalents The Company considers all highly liquid investments with an original maturity of three months or less to be cash equivalents. Cash and cash equivalents consist of cash on deposit with banks and money market instruments.</t>
  </si>
  <si>
    <t>Short-Term Investments</t>
  </si>
  <si>
    <t xml:space="preserve">Short-Term Investments Short-term investments are investments which have a maturity at the date of purchase of three months to five years. Short-term investments consist of a Certificate of Deposit due to mature January 1, 2020 with Santander Bank located in the Cayman Islands. </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nd determines the allowance for doubtful accounts based on historical write-off experience, customer specific facts and economic conditions.</t>
  </si>
  <si>
    <t>Concentrations of Credit Risk and Off-Balance Sheet Risk</t>
  </si>
  <si>
    <t>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The Company believes it is not exposed to significant credit risk due to the financial strength of the depository institutions in which the funds are held. The Company has no financial instruments with off-balance sheet risk of loss.</t>
  </si>
  <si>
    <t>Security Deposits</t>
  </si>
  <si>
    <t xml:space="preserve">Security Deposits As of September 30, 2019, security deposits primarily include monies being held subject to a security agreement (Security Agreement) with Mastercard, Inc. executed on June 7, 2019. The Security Agreement is related to the Services Agreement (See Note 8) to ensure a minimum amount of users for the cards, as this is a major phase in the Companys development process. Upon Mastercard issuing the minimum number of cards to users, the $1.5 million security deposit will be paid back to the Company in full. The Company has classified this amount as non-current assets as these funds are not highly liquid and cannot be easily converted into cash. </t>
  </si>
  <si>
    <t>Software Development Costs</t>
  </si>
  <si>
    <t>Software Development Costs The Company capitalizes costs related to software developed or obtained for internal use in accordance with the ASC 350-40, Internal-Use Software · Preliminary project stage: (a) conceptual formulation of alternatives; (b) evaluation of alternatives; (c) determination of existence of needed technology; and (d) final selection of alternatives. Internal and external costs incurred during the preliminary project stage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begins amortization when the product is available for general release or use. The Company capitalizes costs related to the development and maintenance of its website in accordance with ASC 350-50, Website Development Costs</t>
  </si>
  <si>
    <t>Capitalizing Software Costs in Connection with Hosting Arrangements and Software as a Service Arrangements</t>
  </si>
  <si>
    <t>Capitalizing Software Costs in Connection with Hosting Arrangements and Software as a Service Arrangements The Company develops certain software that are considered to be part of cloud computing arrangement (or hosting arrangement), whereby, a user or a customer of software does not take possession of the Companys software; rather, the software is accessed on an as-needed basis over the Internet. Therefore, when the software is used to produce a product or in a process to provide a service to a customer, and the customer is not given the right to obtain or use the software, the related costs are accounted for in accordance with ASC 350-40. When a hosting arrangement includes multiple modules or components, capitalized costs are amortized on a module-by-module basis. When a module or component is substantially ready for its intended use, amortization begins, regardless of whether the overall hosting arrangement is being placed in service in planned stages. If the modules functionality is entirely dependent on the completion of one or more other modules, then amortization does not begin until that group of interdependent modules is substantially ready for use.</t>
  </si>
  <si>
    <t>Impairment of Long-term Assets</t>
  </si>
  <si>
    <t>Impairment of Long-term Assets The Company evaluates the recoverability of tangible and intangible assets periodically by taking into account events or circumstances that may warrant revised estimates of useful lives or that indicate the asset may be impaired.</t>
  </si>
  <si>
    <t>Leases</t>
  </si>
  <si>
    <t>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quals or exceeds 90 percent of the of the fair value of the leased property to the lessor at lease inception.</t>
  </si>
  <si>
    <t>Advertising</t>
  </si>
  <si>
    <t>Advertising Advertising costs are expensed as incurred and included in selling, general and administrative expenses and amounted to $384,714 and $28,634 for Fiscal 2019 and Fiscal 2018.</t>
  </si>
  <si>
    <t>Deferred gain on issuance of AirTokens for services</t>
  </si>
  <si>
    <t>Deferred gain on issuance of AirTokens for services AirTokens issued to vendors for services in connection with raising monies for the purpose of developing the AirToken Project are accounted for in accordance with ASC 845-30-1, Nonmonetary Transactions, which requires that the AirTokens to be recognized at fair value, and resulted in recognizing a deferred gain of approximately $1.7 million in October 2017. The fair value of the AirTokens issued was based on the last price paid ($0.02) by initial investors in acquiring AirTokens towards the development of the AirToken Project (representing a Level 3 non-recurring measurement). The deferred gain will be recognized on a straight-line basis over the estimated development period of the AirToken Project as this represents the best depiction of the measure of progress towards the development of the AirToken Project. The Company will recognize the gain in Other Income beginning October 2017 through the estimated development period of the AirToken Project (i.e. March 2022).</t>
  </si>
  <si>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si>
  <si>
    <t>Distinguishing Liabilities from Equity</t>
  </si>
  <si>
    <t>Distinguishing Liabilities from Equity The Company relies on the guidance provided by AS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The Company records its financial instruments classified as liability, temporary equity or permanent equity at issuance at the fair value, or cash received. The Company records its financial instruments classified as liabilities at their fair value at each subsequent measurement date. The changes in fair value of these financial instruments are recorded as other expense/income.</t>
  </si>
  <si>
    <t>Hedging</t>
  </si>
  <si>
    <t>Hedging The Company does not use derivative instruments to hedge exposures to cash flows, market or foreign currency risks. The Company evaluates its financial instruments, including equity-linked financial instruments, to determine if such instruments are derivatives or contain features that qualify as embedded derivatives.</t>
  </si>
  <si>
    <t>Stock-based Compensation</t>
  </si>
  <si>
    <t>Stock-based Compensation The Company accounts for stock-based compensation to employees and non-employees in conformity with the provisions of ASC 718, Stock Based Compensation Common shares issued to third parties for services provided are valued based on the estimated fair value of the Companys common shares. All stock-based compensation costs are recorded in selling, general and administrative expenses in the consolidated statements of operations.</t>
  </si>
  <si>
    <t>Fair Value Measurement</t>
  </si>
  <si>
    <t>Fair Value Measurement The Companys financial instruments include cash and cash equivalents, accounts receivable, accounts payable and short and long-term debt. The fair values of cash and cash equivalents, accounts receivable, accounts payable and AirToken Obligation (as defined and described further in Note 14) approximate their stated amounts because of the short maturity of these financial instruments. The Company believes the carrying amount of their simple agreement for future equity approximate fair value based on rates and other terms currently available to the Company for similar debt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si>
  <si>
    <t>Adoption of Recent Accounting Pronouncements</t>
  </si>
  <si>
    <t>Adoption of Recent Accounting Pronouncements In May 2014, the FASB issued Accounting Standards Update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6, the FASB issued ASU 2016-15, Statement of Cash Flows (Topic 230): Classification of Certain Cash Receipts and Cash Payments In June 2018, the FASB issued ASU 2018-07, Improvements to Nonemployee Share-Based Payment Accounting</t>
  </si>
  <si>
    <t>Recent Accounting Pronouncements</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February 2016, the FASB established Topic 842, Leases, by issuing ASU No. 2016-02 (ASU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SU No. 2018-11, Targeted Improvements; and ASU No. 2018-20, Narrow-Scope Improvements for Lessor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will adopt ASU 2016-02 effective October 1, 2019 using the modified retrospective approach whereby the Company will continue to present prior period financial statements and disclosures under ASC 840. In addition, we will elect the transition package of three practical expedients permitted within the standard, which eliminates the requirements to reassess prior conclusions about lease identification, lease classification and initial direct costs. Further, we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Adoption of the new standard is expected to result in the recording of right-of-use assets and lease liabilities related to our operating leases, each in an amount ranging from $2-$3 million, on our consolidated balance sheet as of October 1, 2019. The standard is not expected to materially affect the Company's consolidated net earnings or cash flows. In August 2018, the FASB issued ASU 2018-15, Intangibles, Goodwill and Other (Subtopic 350-40): Customers Accounting for Implementation Costs Incurred in a Cloud Computing Arrangement that is a Service Contract</t>
  </si>
  <si>
    <t>Prepaid Expenses and Other Current Assets (Tables)</t>
  </si>
  <si>
    <t>Prepaid expenses and other current assets consisted of the following: September 30, 2019 September 30, 2018 Service contract $ 349,000 $ 475,000 R&amp;D tax credit 288,187  Prepaid expense 182,171 70,267 Loans to others  30,000 Total Prepaid expenses and other current assets $ 819,358 $ 575,267</t>
  </si>
  <si>
    <t>Digital Assets (Tables)</t>
  </si>
  <si>
    <t>Changes in digital assets</t>
  </si>
  <si>
    <t>Changes in Digital Assets during Fiscal 2019 and Fiscal 2018 were as follows: Ether Bitcoin Total Balance at September 30, 2018 $ 93,413 $  93,413 Sale and impairment of digital assets (92,021 )  (92,021 ) Balance at September 30, 2019 $ 1,392 $  $ 1,392</t>
  </si>
  <si>
    <t>Intangible Assets, Net (Tables)</t>
  </si>
  <si>
    <t xml:space="preserve">The following table summarizes the Companys definite-lived intangible assets: September 30, 2019 Estimated Useful Life (Years) Gross Carrying Amount Additions Accumulated Amortization Net Carrying Value Domain names 3 $ 86,540 $ 53,472 $ (51,542 ) $ 88,470 Capitalized software costs towards VV Wallet 3  1,500,058  1,500,058 Website 3 120,333 151,750 (104,202 ) 167,881 Software 3  17,486 (583 ) 16,903 $ 206,873 $ 1,722,766 $ (156,327 ) $ 1,773,312 September 30, 2018 Estimated Useful Life (Years) Gross Carrying Amount Additions Accumulated Amortization Net Carrying Value Domain names 3 $ 1,350 85,190 $ (16,753 ) $ 69,787 Website 3  120,333 $ (16,314 ) $ 104,019 $ 1,350 $ 205,523 $ (33,067 ) $ 173,806 </t>
  </si>
  <si>
    <t>Accrued liabilities (Tables)</t>
  </si>
  <si>
    <t>Accrued liabilities consisted of the following: September 30, 2019 September 30, 2018 Other accrued liabilities $ 530,973 $ 60,401 Customer deposits 193,267  Accrued compensation 167,760 45,251 Credit card payable 26,757 36,328 Tax and licenses 5,110  Accrued legal settlement (Note 15)  350,000 Legal and professional 97,957 669,917 Software and website development 363,271 28,480 Total accrued liabilities $ 1,385,095 $ 1,190,377</t>
  </si>
  <si>
    <t>Stock-Based Compensation (Tables)</t>
  </si>
  <si>
    <t>Fair value of options issued assumptions</t>
  </si>
  <si>
    <t>The Company used the Black-Scholes option-pricing model to estimate the fair value of options issued using the following assumptions: Fiscal 2019 Fiscal 2018 Price of Common Stock $ 0.29 $ 0.65 Volatility 60% 55% Expected term (in years) 5.25  7.00 5.50  7.00 Risk free rate 1.53%  2.88% 2.81%  2.96%</t>
  </si>
  <si>
    <t>Stock option activity</t>
  </si>
  <si>
    <t>The following table summarizes the Companys stock option activity and related information for the period indicated: Number of Shares Weighted Average Remaining Contractual Term (in years) Weighted Average Exercise Price ($) Outstanding at October 1, 2017 1,191,014 9.54 $ 0.09 Granted 847,922 9.76 0.65 Forfeited (368,472 ) 8.84 0.21 Outstanding at September 30, 2018 1,670,464 9.80 $ 0.35 Granted 1,885,369 8.73 0.27 Forfeited (134,836 ) 8.90 0.65 Cancelled (736,280 ) 8.48 0.53 Outstanding at September 30, 2019 2,684,717 9.47 $ 0.23 Exercisable at September 30, 2019 734,929 7.84 $ 0.19</t>
  </si>
  <si>
    <t>Commitments and Contingencies (Tables)</t>
  </si>
  <si>
    <t>Future minimum payments due under the company's operating lease</t>
  </si>
  <si>
    <t>Future minimum payments due under the Companys operating lease are as follows: Years Ending September 30, 2020 $ 525,179 2021 525,434 2022 326,453 2023 333,104 2024 339,755 2025 346,406 2026 353,055 2027 359,714 2028 152,420 $ 3,261,520</t>
  </si>
  <si>
    <t>Income Taxes (Tables)</t>
  </si>
  <si>
    <t>Income (loss) before provision for income taxes</t>
  </si>
  <si>
    <t>For financial reporting purposes, income (loss) before provision for income taxes, includes the following components: Year Ended Year Ended Domestic $ (7,812,655 ) $ (8,322,690 ) Foreign (2,499,323 ) (22,368 ) Loss before income taxes $ (10,311,978 ) $ (8,345,058 )</t>
  </si>
  <si>
    <t>Reconciliation of the federal income tax rate</t>
  </si>
  <si>
    <t xml:space="preserve">A reconciliation of the statutory U.S. federal rate to the Companys effective tax rate consist of the following: September 30, 2019 2018 Tax computed at statutory federal income tax rate 21 % 24.5 % At statutory rate $ (4,223,929 ) $ (2,047,012 ) State taxes (1,439,551 ) (503,329 ) State valuation allowance 1,492,914 504,277 Federal valuation allowance 3,601,825 1,435,765 Tax credits (440,798 ) (57,748 ) Foreign valuation allowance 563,698 5,368 Stock based compensation (15,798 ) 6,784 Capitalized software development costs 466,426  Revenue recognition temporary difference (292,704 )  Tax law changes  567,832 Other 986 89,319 Income tax (Benefit) expense $ (286,931 ) $ 1,256 </t>
  </si>
  <si>
    <t>Deferred tax assets</t>
  </si>
  <si>
    <t>The tax effects of the temporary differences and carry forwards that give rise to deferred tax assets consist of the following: September 30, 2019 2018 Deferred tax assets: Net operating loss carryovers $ 5,664,736 $ 2,803,511 Other 837,917 250,006 Total deferred tax assets $ 6,502,653 $ 3,053,517 Less valuation allowance (6,214,466 ) (3,053,517 ) Deferred tax asset, net of valuation allowance $ 288,187 $ </t>
  </si>
  <si>
    <t>Organization and Nature of Operations (Details) - USD ($)</t>
  </si>
  <si>
    <t>AirFox Brazil [Member]</t>
  </si>
  <si>
    <t>Ownership percentage</t>
  </si>
  <si>
    <t>99.99%</t>
  </si>
  <si>
    <t>AirToken GmbH [Member]</t>
  </si>
  <si>
    <t>100.00%</t>
  </si>
  <si>
    <t>Financial Condition and Management's Plans (Details)</t>
  </si>
  <si>
    <t>Dec. 17, 2019USD ($)</t>
  </si>
  <si>
    <t>Dec. 17, 2019BRL (R$)</t>
  </si>
  <si>
    <t>Dec. 16, 2019USD ($)</t>
  </si>
  <si>
    <t>Dec. 16, 2019BRL (R$)</t>
  </si>
  <si>
    <t>Oct. 31, 2019USD ($)</t>
  </si>
  <si>
    <t>Oct. 31, 2019BRL (R$)</t>
  </si>
  <si>
    <t>Sep. 30, 2019USD ($)</t>
  </si>
  <si>
    <t>Sep. 30, 2018USD ($)</t>
  </si>
  <si>
    <t>Sep. 30, 2017USD ($)</t>
  </si>
  <si>
    <t>Stockholders' deficit</t>
  </si>
  <si>
    <t>Working capital deficits</t>
  </si>
  <si>
    <t>Cash received convertible notes</t>
  </si>
  <si>
    <t>Proceeds convertible note</t>
  </si>
  <si>
    <t>Subsequent Event [Member]</t>
  </si>
  <si>
    <t>Prepayment Incentive Agreement</t>
  </si>
  <si>
    <t>Loan Agreement amount borrowed</t>
  </si>
  <si>
    <t>Loan repayment</t>
  </si>
  <si>
    <t>Subsequent Event [Member] | Brazil Real [Member]</t>
  </si>
  <si>
    <t>Prepayment Incentive Agreement | R$</t>
  </si>
  <si>
    <t>R$ 65000000</t>
  </si>
  <si>
    <t>Loan Agreement amount borrowed | R$</t>
  </si>
  <si>
    <t>R$ 10000000</t>
  </si>
  <si>
    <t>Loan repayment | R$</t>
  </si>
  <si>
    <t>R$ 10167740</t>
  </si>
  <si>
    <t>Summary of Significant Accounting Policies (Details) - USD ($)</t>
  </si>
  <si>
    <t>Dec. 28, 2019</t>
  </si>
  <si>
    <t>Oct. 31, 2017</t>
  </si>
  <si>
    <t>Payments for Ether and Bitcoin</t>
  </si>
  <si>
    <t>Cash obtained for Ether and Bitcoin</t>
  </si>
  <si>
    <t>Total payments Rescission Offer</t>
  </si>
  <si>
    <t>Accrued interest</t>
  </si>
  <si>
    <t>Software development costs expensed</t>
  </si>
  <si>
    <t>Deferred gain on fair value of AirTokens</t>
  </si>
  <si>
    <t>Last price paid by investors</t>
  </si>
  <si>
    <t>Approved claims paid</t>
  </si>
  <si>
    <t>Prepaid Expenses and Other Current Assets (Details) - USD ($)</t>
  </si>
  <si>
    <t>Service contract</t>
  </si>
  <si>
    <t>R&amp;D tax credit</t>
  </si>
  <si>
    <t>Prepaid expenses</t>
  </si>
  <si>
    <t>Loans to others</t>
  </si>
  <si>
    <t>Digital Assets (Details) - USD ($)</t>
  </si>
  <si>
    <t>9 Months Ended</t>
  </si>
  <si>
    <t>Jun. 30, 2019</t>
  </si>
  <si>
    <t>Balance at September 30, 2018</t>
  </si>
  <si>
    <t>Sale and impairment of digital assets</t>
  </si>
  <si>
    <t>Balance at September 30, 2019</t>
  </si>
  <si>
    <t>Ether [Member]</t>
  </si>
  <si>
    <t>Bitcoin [Member]</t>
  </si>
  <si>
    <t>Intangible Assets, Net (Details) - USD ($)</t>
  </si>
  <si>
    <t>Gross</t>
  </si>
  <si>
    <t>Additions</t>
  </si>
  <si>
    <t>Accumulated amortization</t>
  </si>
  <si>
    <t>Net Carrying Value</t>
  </si>
  <si>
    <t>Amortization expense</t>
  </si>
  <si>
    <t>Domain Names [Member]</t>
  </si>
  <si>
    <t>Useful life</t>
  </si>
  <si>
    <t>3 years</t>
  </si>
  <si>
    <t>Capitalized software costs towards VV Wallet [Member]</t>
  </si>
  <si>
    <t>Website [Member]</t>
  </si>
  <si>
    <t>Software [Member]</t>
  </si>
  <si>
    <t>Accrued liabilities (Details) - USD ($)</t>
  </si>
  <si>
    <t>Other accrued liabilities</t>
  </si>
  <si>
    <t>Customer deposits</t>
  </si>
  <si>
    <t>Accrued compensation</t>
  </si>
  <si>
    <t>Credit card payable</t>
  </si>
  <si>
    <t>Tax and licenses</t>
  </si>
  <si>
    <t>Accrued legal settlement (Note 15)</t>
  </si>
  <si>
    <t>Legal and professional</t>
  </si>
  <si>
    <t>Software and website development</t>
  </si>
  <si>
    <t>Via Varejo Services Agreement and Convertible Notes (Details) - USD ($)</t>
  </si>
  <si>
    <t>Jun. 10, 2019</t>
  </si>
  <si>
    <t>Feb. 14, 2019</t>
  </si>
  <si>
    <t>Sep. 11, 2018</t>
  </si>
  <si>
    <t>Proceeds from convertible note</t>
  </si>
  <si>
    <t>Call Rights</t>
  </si>
  <si>
    <t xml:space="preserve">    Call Option          The Call Option Period for the Notes is the period commencing on the Agreement Effective Date and ending upon the earlier to occur of (a) November 30, 2020 or (b) 30 days following the date on which banQi has been downloaded 12 million times in the aggregate by customers in Brazil for use with the VV Wallet Services (the "Call Option Period End Date"). The Call Option Period End Date may be extended to September 30, 2021 by certain events detailed in the Notes Agreement (collectively, the Call Options Expiration Date).          The Notes features both primary and secondary call rights in which, during the Call Option Period, at the option of the Client, the Notes may be converted into $10,000,000 and $6,000,000, respectively, of the Companys Common Stock.          The Company analyzed the call options and determined they did not meet the definition of derivatives and therefore they will not be bifurcated from the host agreement.          Exercise of Call Rights          During the Call Option Period, the Client may choose to exercise certain call rights (the Call Rights). In such instance, the Client will notify the Company and specify that the exercise is with respect to one of the following alternatives:          a.    Majority Exercise - An aggregate amount of (i) Notes equal to $4,000,000 being converted into shares of the Companys Common Stock (Primary Shares) and (ii) $6,000,000 of shares of the Companys Common Stock being purchased directly from the Stockholders (Secondary Shares), provided, that, in the event that there are less than $4,000,000 in Notes outstanding ("Insufficient Notes") at the time the Client elects to exercise the Call Rights, the Company agrees to issue to the Client, at an established valuation of the Company, as defined in the Notes Agreement (the Agreed Valuation) and the Client agrees to purchase, such additional shares of the Companys common stock in an amount such that when combined with, and after giving effect to, the conversion of the Insufficient Notes into Primary Shares and the purchase of $6,000,000 in Secondary Shares, The Client shall own at least a majority of the shares of Company Stock then issued and outstanding, on a fully diluted basis; or          b.    Eighty Percent Exercise - An aggregate amount of (i) Notes equal to $10,000,000 being converted into Primary Shares and (ii) $6,000,000 of Secondary Shares being purchased from the Stockholders, such that the Client shall own 80% of the Company Stock on a fully diluted basis, provided, that, in the event that, at the time the Client elects to exercise the Call Right, there are less than $6,000,000 of Secondary Shares available for purchase from the Stockholders, the Company agrees to issue to the Client, at the Agreed Valuation, and Client agrees to purchase, such additional shares of the Companys common stock in an amount such that when combined with, and after giving effect to, the conversion of the Notes into Primary Shares and the purchase of the Secondary Shares available for purchase from the Stockholders, the Client shall own at least 80% of the shares of common stock then issued and outstanding, on a fully diluted basis.          Termination Rights          The Client shall have the right to terminate the Notes Agreement at its sole discretion upon written notice to the Company:          i.    At any time before the completion of Phase 1    ii.    In the event the Company is unable to complete deliverables for any phase of the Services Agreement.    iii.    After the commencement of Phase 3 provided Phase 3 funding has been paid to the Company    iv.    At any time, if the Companys obligation under the Settlement Agreement exceeds $15,000,000 (as defined in Note 14)    v.    If the Call Option Period expires without being exercised          Either party is entitled to terminate the Notes Agreement upon written notice to the other party, in the event of a material breach by the other party and the breaching party has failed to remedy such breach within the applicable cure period.          The Company has the right to terminate the Agreement in its sole discretion, upon written notice to the Client, commencing two years after the Call Option Expiration Date, in the event the Client does not exercise its Call Option.          Termination Events          The principal amount of the Notes shall be reduced by 50%, if the Client terminates the Services Agreement; 1) after the commencement of Phase 3, provided that the Phase 3 funding has been paid to the Company; 2) at any time, if the Companys obligation under the Settlement Agreement exceeds $15,000,000 (as defined in Note 14); or 3) if the Call Option expires without being exercised.          Acceleration Termination Event          An Acceleration Termination Event is a termination of the Notes Agreement by the Client as a result of a material breach by the Company or a bankruptcy event by the Company. The Notes will become immediately due and payable as a result of an Acceleration Termination Event, or the occurrence of any of the following events:          1.    Failure to Pay. The Company fails to pay (a) any principal amount of any Note when due or (b) interest or any other amount when due and such failure continues for 10 days after written notice to the Company.    2.    Breach of Representations and Warranties. Any representation or warranty made by the Company or the Stockholders in the Notes Agreement that could affect the value, validity or enforceability of, the Notes is incorrect in any material respect on the date as of which such representation or warranty was made.    3.    Breach of Covenants. The Company or the Stockholders fail to observe or perform any material covenant, obligation or agreement contained in the Notes Agreement and such failure continues for 20 days after written notice to the Company.    4.    Cross-Defaults. The Company fails to pay when due any of its indebtedness (other than indebtedness arising under the Notes Agreement) or any interest or premium thereon when due and such failure continues after the applicable grace period, if any, specified in the Notes Agreement or instrument relating to such indebtedness and results in the acceleration of such indebtedness.    5.    Bankruptcy. The Company experiences or undergoes a bankruptcy event.          In the event of a technical material breach, as defined in the Notes Agreement, by the Company, the Notes become immediately due and payable and the Company shall pay liquidated damages in the amount of $500,000 to the Client.          In the event of a non-technical material breach by the Company, the Notes become immediately due and payable and the Company shall pay liquidated damages in the amount of $10,000,000 to the Client. In addition, the Company shall grant to the Client a market-priced, royalty-bearing, non-exclusive, nonsublicensable, non-transferable, revocable license to use and operate banQi for use with the VV Wallet Services for a term of thirty years.          The Company determined that the criteria included in the Termination Events Rights, Termination Events, Cancellation Termination Event and Acceleration Termination Event, described above, represent put options which are considered derivates as they are not considered clearly and closely related to the Notes. When a note is issued, the Company will evaluate the likelihood of these events occurring and estimate an associated value, if any, to be recorded as a derivative liability. No values were ascribed to the above noted features upon issuance of the convertible note on February 14, 2019, or as of September 30, 2019.</t>
  </si>
  <si>
    <t>February 14, 2019 Convertible Promissory Note [Member]</t>
  </si>
  <si>
    <t>Debt amount</t>
  </si>
  <si>
    <t>Interest rate</t>
  </si>
  <si>
    <t>The outstanding principal amount of the Notes bear interest at the annual rate of 1.00%, compounded monthly. If any amount payable under the Notes are not paid when due, such overdue amount shall bear interest of 3.00%.</t>
  </si>
  <si>
    <t>June 10, 2019 Convertible Promissory Note [Member]</t>
  </si>
  <si>
    <t>VV Wallet Services [Member]</t>
  </si>
  <si>
    <t>Payment one for VV Wallet Service</t>
  </si>
  <si>
    <t>Payment two for VV Wallet Service</t>
  </si>
  <si>
    <t>Payment three for VV Wallet Service</t>
  </si>
  <si>
    <t>Payment four for VV Wallet Service</t>
  </si>
  <si>
    <t>Convertible Debt [Member] | Maximum [Member]</t>
  </si>
  <si>
    <t>Simple Agreement for Future Equity (Details) - USD ($)</t>
  </si>
  <si>
    <t>Jul. 31, 2017</t>
  </si>
  <si>
    <t>Original Simple Agreement for Future Equity one</t>
  </si>
  <si>
    <t>Original Simple Agreement for Future Equity two</t>
  </si>
  <si>
    <t>Preferred Stock (Details) - shares</t>
  </si>
  <si>
    <t>Jul. 15, 2016</t>
  </si>
  <si>
    <t>Jan. 25, 2016</t>
  </si>
  <si>
    <t>Stock sold</t>
  </si>
  <si>
    <t>Common Stock (Details) - USD ($)</t>
  </si>
  <si>
    <t>Feb. 28, 2018</t>
  </si>
  <si>
    <t>Stock shares sold</t>
  </si>
  <si>
    <t>Purchase of treasury stock shares</t>
  </si>
  <si>
    <t>Stock Based Compensation (Details) - USD ($)</t>
  </si>
  <si>
    <t>Mar. 29, 2019</t>
  </si>
  <si>
    <t>Common stock authorized for issuance under the Plan</t>
  </si>
  <si>
    <t>Fair value of stock</t>
  </si>
  <si>
    <t>Cancelled shares</t>
  </si>
  <si>
    <t>Cancelled share price</t>
  </si>
  <si>
    <t>Granted shares</t>
  </si>
  <si>
    <t>Granted share price</t>
  </si>
  <si>
    <t>Incremental compensation cost</t>
  </si>
  <si>
    <t>Unrecognized compensation</t>
  </si>
  <si>
    <t>Recognition period</t>
  </si>
  <si>
    <t>3 years 3 months 19 days</t>
  </si>
  <si>
    <t>Compensation expense</t>
  </si>
  <si>
    <t>Price of Common Stock</t>
  </si>
  <si>
    <t>Volatility</t>
  </si>
  <si>
    <t>60.00%</t>
  </si>
  <si>
    <t>55.00%</t>
  </si>
  <si>
    <t>Risk free rate minimum</t>
  </si>
  <si>
    <t>1.53%</t>
  </si>
  <si>
    <t>2.81%</t>
  </si>
  <si>
    <t>Risk free rate maximum</t>
  </si>
  <si>
    <t>2.88%</t>
  </si>
  <si>
    <t>2.96%</t>
  </si>
  <si>
    <t>Minimum [Member]</t>
  </si>
  <si>
    <t>Expected term (in years)</t>
  </si>
  <si>
    <t>5 years 2 months 30 days</t>
  </si>
  <si>
    <t>5 years 6 months</t>
  </si>
  <si>
    <t>Maximum [Member]</t>
  </si>
  <si>
    <t>7 years</t>
  </si>
  <si>
    <t>Stock Based Compensation (Details 1) (Details) - $ / shares</t>
  </si>
  <si>
    <t>Sep. 30, 2017</t>
  </si>
  <si>
    <t>Outstanding, beginning of year</t>
  </si>
  <si>
    <t>Granted</t>
  </si>
  <si>
    <t>Forfeited</t>
  </si>
  <si>
    <t>Cancelled</t>
  </si>
  <si>
    <t>Outstanding, end of year</t>
  </si>
  <si>
    <t>Exercisable, end of year</t>
  </si>
  <si>
    <t>Exercisable</t>
  </si>
  <si>
    <t>Weighted Average Contractual Term Outstanding</t>
  </si>
  <si>
    <t>9 years 5 months 20 days</t>
  </si>
  <si>
    <t>9 years 9 months 18 days</t>
  </si>
  <si>
    <t>9 years 6 months 14 days</t>
  </si>
  <si>
    <t>Weighted Average Contractual Term Exercisable</t>
  </si>
  <si>
    <t>7 years 10 months 3 days</t>
  </si>
  <si>
    <t>Weighted Average Contractual Term Granted</t>
  </si>
  <si>
    <t>8 years 8 months 23 days</t>
  </si>
  <si>
    <t>9 years 9 months 3 days</t>
  </si>
  <si>
    <t>Weighted Average Contractual Term Forfeited</t>
  </si>
  <si>
    <t>8 years 10 months 25 days</t>
  </si>
  <si>
    <t>8 years 10 months 3 days</t>
  </si>
  <si>
    <t>Weighted Average Contractual Term Cancelled</t>
  </si>
  <si>
    <t>8 years 5 months 23 days</t>
  </si>
  <si>
    <t>Concentrations (Details)</t>
  </si>
  <si>
    <t>Revenue Top Five Customers [Member]</t>
  </si>
  <si>
    <t>Percentage</t>
  </si>
  <si>
    <t>90.00%</t>
  </si>
  <si>
    <t>Accounts Payable Top Five Vendors [Member]</t>
  </si>
  <si>
    <t>86.00%</t>
  </si>
  <si>
    <t>Commitments and Contingencies (Details) - USD ($)</t>
  </si>
  <si>
    <t>Nov. 16, 2018</t>
  </si>
  <si>
    <t>2021</t>
  </si>
  <si>
    <t>2022</t>
  </si>
  <si>
    <t>2023</t>
  </si>
  <si>
    <t>2024</t>
  </si>
  <si>
    <t>2025</t>
  </si>
  <si>
    <t>2026</t>
  </si>
  <si>
    <t>2027</t>
  </si>
  <si>
    <t>2028</t>
  </si>
  <si>
    <t>Rent</t>
  </si>
  <si>
    <t>Capital raised sale of AirTokens</t>
  </si>
  <si>
    <t>Penalties to the SEC</t>
  </si>
  <si>
    <t>Penalties Commonwealth of Massachusetts</t>
  </si>
  <si>
    <t>Income Taxes (Details) - USD ($)</t>
  </si>
  <si>
    <t>Net operating loss carryforward</t>
  </si>
  <si>
    <t>Unrecognized tax benefits</t>
  </si>
  <si>
    <t>Accrued interest or penalties</t>
  </si>
  <si>
    <t>Deferred tax asset reduction</t>
  </si>
  <si>
    <t>Income Taxes (Details 1) (Details) - USD ($)</t>
  </si>
  <si>
    <t>Domestic</t>
  </si>
  <si>
    <t>Foreign</t>
  </si>
  <si>
    <t>Income Taxes (Details 2) (Details) - USD ($)</t>
  </si>
  <si>
    <t>Tax computed at statutory federal income tax rate</t>
  </si>
  <si>
    <t>21.00%</t>
  </si>
  <si>
    <t>24.50%</t>
  </si>
  <si>
    <t>At statutory rate</t>
  </si>
  <si>
    <t>State taxes</t>
  </si>
  <si>
    <t>State valuation allowance</t>
  </si>
  <si>
    <t>Federal valuation allowance</t>
  </si>
  <si>
    <t>Tax credits</t>
  </si>
  <si>
    <t>Foreign valuation allowance</t>
  </si>
  <si>
    <t>Capitalized software development costs</t>
  </si>
  <si>
    <t>Revenue recognition temporary difference</t>
  </si>
  <si>
    <t>Tax law changes</t>
  </si>
  <si>
    <t>Other</t>
  </si>
  <si>
    <t>Income tax expense</t>
  </si>
  <si>
    <t>Income Taxes (Details 3) (Details) - USD ($)</t>
  </si>
  <si>
    <t>Deferred tax assets:</t>
  </si>
  <si>
    <t>Net operating loss carryovers</t>
  </si>
  <si>
    <t>Total deferred tax assets</t>
  </si>
  <si>
    <t>Less valuation allowance</t>
  </si>
  <si>
    <t>Deferred tax asset, net of valuation allowance</t>
  </si>
  <si>
    <t>Subsequent Events (Details) - Subsequent Event [Member]</t>
  </si>
  <si>
    <t>Dec. 28, 2019USD ($)</t>
  </si>
  <si>
    <t>Brazil Real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15</v>
      </c>
    </row>
    <row r="14" spans="1:4">
      <c r="A14" s="4" t="s">
        <v>24</v>
      </c>
      <c r="B14" s="4" t="s">
        <v>15</v>
      </c>
    </row>
    <row r="15" spans="1:4">
      <c r="A15" s="4" t="s">
        <v>25</v>
      </c>
      <c r="B15" s="4" t="s">
        <v>26</v>
      </c>
    </row>
    <row r="16" spans="1:4">
      <c r="A16" s="4" t="s">
        <v>27</v>
      </c>
      <c r="B16" s="4" t="s">
        <v>26</v>
      </c>
    </row>
    <row r="17" spans="1:4">
      <c r="A17" s="4" t="s">
        <v>28</v>
      </c>
      <c r="D17" s="5" t="n">
        <v>541701</v>
      </c>
    </row>
    <row r="18" spans="1:4">
      <c r="A18" s="4" t="s">
        <v>29</v>
      </c>
      <c r="C18" s="6" t="n">
        <v>6936438</v>
      </c>
    </row>
    <row r="19" spans="1:4">
      <c r="A19" s="4" t="s">
        <v>30</v>
      </c>
      <c r="B19" s="4" t="s">
        <v>31</v>
      </c>
    </row>
    <row r="20" spans="1:4">
      <c r="A20" s="4" t="s">
        <v>32</v>
      </c>
      <c r="B20" s="4" t="s">
        <v>33</v>
      </c>
    </row>
    <row r="21" spans="1:4">
      <c r="A21" s="4" t="s">
        <v>34</v>
      </c>
      <c r="B21" s="4" t="s">
        <v>35</v>
      </c>
    </row>
    <row r="22" spans="1:4">
      <c r="A22" s="4" t="s">
        <v>36</v>
      </c>
      <c r="B22" s="4" t="s">
        <v>35</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43</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9</v>
      </c>
      <c r="B1" s="2" t="s">
        <v>1</v>
      </c>
    </row>
    <row r="2" spans="1:2">
      <c r="B2" s="2" t="s">
        <v>2</v>
      </c>
    </row>
    <row r="3" spans="1:2">
      <c r="A3" s="3" t="s">
        <v>192</v>
      </c>
    </row>
    <row r="4" spans="1:2">
      <c r="A4" s="4" t="s">
        <v>59</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5451348</v>
      </c>
      <c r="C3" s="5" t="n">
        <v>8019152</v>
      </c>
    </row>
    <row r="4" spans="1:3">
      <c r="A4" s="4" t="s">
        <v>45</v>
      </c>
      <c r="B4" s="6" t="n">
        <v>100576</v>
      </c>
      <c r="C4" s="4" t="s">
        <v>46</v>
      </c>
    </row>
    <row r="5" spans="1:3">
      <c r="A5" s="4" t="s">
        <v>47</v>
      </c>
      <c r="B5" s="6" t="n">
        <v>15836</v>
      </c>
      <c r="C5" s="6" t="n">
        <v>258375</v>
      </c>
    </row>
    <row r="6" spans="1:3">
      <c r="A6" s="4" t="s">
        <v>48</v>
      </c>
      <c r="B6" s="6" t="n">
        <v>819358</v>
      </c>
      <c r="C6" s="6" t="n">
        <v>575267</v>
      </c>
    </row>
    <row r="7" spans="1:3">
      <c r="A7" s="4" t="s">
        <v>49</v>
      </c>
      <c r="B7" s="6" t="n">
        <v>1392</v>
      </c>
      <c r="C7" s="6" t="n">
        <v>93413</v>
      </c>
    </row>
    <row r="8" spans="1:3">
      <c r="A8" s="4" t="s">
        <v>50</v>
      </c>
      <c r="B8" s="6" t="n">
        <v>6388510</v>
      </c>
      <c r="C8" s="6" t="n">
        <v>8946207</v>
      </c>
    </row>
    <row r="9" spans="1:3">
      <c r="A9" s="3" t="s">
        <v>51</v>
      </c>
    </row>
    <row r="10" spans="1:3">
      <c r="A10" s="4" t="s">
        <v>52</v>
      </c>
      <c r="B10" s="6" t="n">
        <v>1773312</v>
      </c>
      <c r="C10" s="6" t="n">
        <v>173806</v>
      </c>
    </row>
    <row r="11" spans="1:3">
      <c r="A11" s="4" t="s">
        <v>53</v>
      </c>
      <c r="B11" s="6" t="n">
        <v>1077</v>
      </c>
      <c r="C11" s="4" t="s">
        <v>46</v>
      </c>
    </row>
    <row r="12" spans="1:3">
      <c r="A12" s="4" t="s">
        <v>54</v>
      </c>
      <c r="B12" s="6" t="n">
        <v>1548396</v>
      </c>
      <c r="C12" s="6" t="n">
        <v>40392</v>
      </c>
    </row>
    <row r="13" spans="1:3">
      <c r="A13" s="4" t="s">
        <v>55</v>
      </c>
      <c r="B13" s="6" t="n">
        <v>3322785</v>
      </c>
      <c r="C13" s="6" t="n">
        <v>214198</v>
      </c>
    </row>
    <row r="14" spans="1:3">
      <c r="A14" s="4" t="s">
        <v>56</v>
      </c>
      <c r="B14" s="6" t="n">
        <v>9711295</v>
      </c>
      <c r="C14" s="6" t="n">
        <v>9160405</v>
      </c>
    </row>
    <row r="15" spans="1:3">
      <c r="A15" s="3" t="s">
        <v>57</v>
      </c>
    </row>
    <row r="16" spans="1:3">
      <c r="A16" s="4" t="s">
        <v>58</v>
      </c>
      <c r="B16" s="6" t="n">
        <v>821612</v>
      </c>
      <c r="C16" s="6" t="n">
        <v>374241</v>
      </c>
    </row>
    <row r="17" spans="1:3">
      <c r="A17" s="4" t="s">
        <v>59</v>
      </c>
      <c r="B17" s="6" t="n">
        <v>1385095</v>
      </c>
      <c r="C17" s="6" t="n">
        <v>1190377</v>
      </c>
    </row>
    <row r="18" spans="1:3">
      <c r="A18" s="4" t="s">
        <v>60</v>
      </c>
      <c r="B18" s="6" t="n">
        <v>237111</v>
      </c>
      <c r="C18" s="6" t="n">
        <v>256000</v>
      </c>
    </row>
    <row r="19" spans="1:3">
      <c r="A19" s="4" t="s">
        <v>61</v>
      </c>
      <c r="B19" s="4" t="s">
        <v>46</v>
      </c>
      <c r="C19" s="6" t="n">
        <v>15402277</v>
      </c>
    </row>
    <row r="20" spans="1:3">
      <c r="A20" s="4" t="s">
        <v>62</v>
      </c>
      <c r="B20" s="6" t="n">
        <v>5011926</v>
      </c>
      <c r="C20" s="4" t="s">
        <v>46</v>
      </c>
    </row>
    <row r="21" spans="1:3">
      <c r="A21" s="4" t="s">
        <v>63</v>
      </c>
      <c r="B21" s="6" t="n">
        <v>3241948</v>
      </c>
      <c r="C21" s="4" t="s">
        <v>46</v>
      </c>
    </row>
    <row r="22" spans="1:3">
      <c r="A22" s="4" t="s">
        <v>64</v>
      </c>
      <c r="B22" s="6" t="n">
        <v>158713</v>
      </c>
      <c r="C22" s="6" t="n">
        <v>702864</v>
      </c>
    </row>
    <row r="23" spans="1:3">
      <c r="A23" s="4" t="s">
        <v>65</v>
      </c>
      <c r="B23" s="6" t="n">
        <v>10856405</v>
      </c>
      <c r="C23" s="6" t="n">
        <v>17925759</v>
      </c>
    </row>
    <row r="24" spans="1:3">
      <c r="A24" s="3" t="s">
        <v>66</v>
      </c>
    </row>
    <row r="25" spans="1:3">
      <c r="A25" s="4" t="s">
        <v>67</v>
      </c>
      <c r="B25" s="6" t="n">
        <v>239899</v>
      </c>
      <c r="C25" s="6" t="n">
        <v>239899</v>
      </c>
    </row>
    <row r="26" spans="1:3">
      <c r="A26" s="4" t="s">
        <v>68</v>
      </c>
      <c r="B26" s="6" t="n">
        <v>10000000</v>
      </c>
      <c r="C26" s="4" t="s">
        <v>46</v>
      </c>
    </row>
    <row r="27" spans="1:3">
      <c r="A27" s="4" t="s">
        <v>69</v>
      </c>
      <c r="B27" s="6" t="n">
        <v>238077</v>
      </c>
      <c r="C27" s="6" t="n">
        <v>351443</v>
      </c>
    </row>
    <row r="28" spans="1:3">
      <c r="A28" s="4" t="s">
        <v>70</v>
      </c>
      <c r="B28" s="6" t="n">
        <v>7517898</v>
      </c>
      <c r="C28" s="4" t="s">
        <v>46</v>
      </c>
    </row>
    <row r="29" spans="1:3">
      <c r="A29" s="4" t="s">
        <v>71</v>
      </c>
      <c r="B29" s="6" t="n">
        <v>28852279</v>
      </c>
      <c r="C29" s="6" t="n">
        <v>18517101</v>
      </c>
    </row>
    <row r="30" spans="1:3">
      <c r="A30" s="4" t="s">
        <v>72</v>
      </c>
      <c r="B30" s="4" t="s">
        <v>46</v>
      </c>
      <c r="C30" s="4" t="s">
        <v>46</v>
      </c>
    </row>
    <row r="31" spans="1:3">
      <c r="A31" s="3" t="s">
        <v>73</v>
      </c>
    </row>
    <row r="32" spans="1:3">
      <c r="A32" s="4" t="s">
        <v>74</v>
      </c>
      <c r="B32" s="6" t="n">
        <v>78</v>
      </c>
      <c r="C32" s="6" t="n">
        <v>76</v>
      </c>
    </row>
    <row r="33" spans="1:3">
      <c r="A33" s="4" t="s">
        <v>75</v>
      </c>
      <c r="B33" s="6" t="n">
        <v>-240005</v>
      </c>
      <c r="C33" s="6" t="n">
        <v>-240005</v>
      </c>
    </row>
    <row r="34" spans="1:3">
      <c r="A34" s="4" t="s">
        <v>76</v>
      </c>
      <c r="B34" s="6" t="n">
        <v>2014658</v>
      </c>
      <c r="C34" s="6" t="n">
        <v>1884566</v>
      </c>
    </row>
    <row r="35" spans="1:3">
      <c r="A35" s="4" t="s">
        <v>77</v>
      </c>
      <c r="B35" s="6" t="n">
        <v>-21025864</v>
      </c>
      <c r="C35" s="6" t="n">
        <v>-11001067</v>
      </c>
    </row>
    <row r="36" spans="1:3">
      <c r="A36" s="4" t="s">
        <v>78</v>
      </c>
      <c r="B36" s="6" t="n">
        <v>110363</v>
      </c>
      <c r="C36" s="6" t="n">
        <v>-302</v>
      </c>
    </row>
    <row r="37" spans="1:3">
      <c r="A37" s="4" t="s">
        <v>79</v>
      </c>
      <c r="B37" s="6" t="n">
        <v>-19140732</v>
      </c>
      <c r="C37" s="6" t="n">
        <v>-9356694</v>
      </c>
    </row>
    <row r="38" spans="1:3">
      <c r="A38" s="4" t="s">
        <v>80</v>
      </c>
      <c r="B38" s="6" t="n">
        <v>-252</v>
      </c>
      <c r="C38" s="6" t="n">
        <v>-2</v>
      </c>
    </row>
    <row r="39" spans="1:3">
      <c r="A39" s="4" t="s">
        <v>81</v>
      </c>
      <c r="B39" s="6" t="n">
        <v>-19140984</v>
      </c>
      <c r="C39" s="6" t="n">
        <v>-9356696</v>
      </c>
    </row>
    <row r="40" spans="1:3">
      <c r="A40" s="4" t="s">
        <v>82</v>
      </c>
      <c r="B40" s="6" t="n">
        <v>9711295</v>
      </c>
      <c r="C40" s="6" t="n">
        <v>9160405</v>
      </c>
    </row>
    <row r="41" spans="1:3">
      <c r="A41" s="4" t="s">
        <v>83</v>
      </c>
    </row>
    <row r="42" spans="1:3">
      <c r="A42" s="3" t="s">
        <v>73</v>
      </c>
    </row>
    <row r="43" spans="1:3">
      <c r="A43" s="4" t="s">
        <v>84</v>
      </c>
      <c r="B43" s="6" t="n">
        <v>27</v>
      </c>
      <c r="C43" s="6" t="n">
        <v>27</v>
      </c>
    </row>
    <row r="44" spans="1:3">
      <c r="A44" s="4" t="s">
        <v>85</v>
      </c>
    </row>
    <row r="45" spans="1:3">
      <c r="A45" s="3" t="s">
        <v>73</v>
      </c>
    </row>
    <row r="46" spans="1:3">
      <c r="A46" s="4" t="s">
        <v>84</v>
      </c>
      <c r="B46" s="5" t="n">
        <v>11</v>
      </c>
      <c r="C46" s="5"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13</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85</v>
      </c>
    </row>
    <row r="4" spans="1:2">
      <c r="A4" s="4" t="s">
        <v>4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2</v>
      </c>
    </row>
    <row r="3" spans="1:2">
      <c r="A3" s="3" t="s">
        <v>43</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0</v>
      </c>
    </row>
    <row r="4" spans="1:2">
      <c r="A4" s="4" t="s">
        <v>189</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192</v>
      </c>
    </row>
    <row r="4" spans="1:2">
      <c r="A4" s="4" t="s">
        <v>59</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0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42</v>
      </c>
    </row>
    <row r="2" spans="1:3">
      <c r="A2" s="4" t="s">
        <v>87</v>
      </c>
      <c r="B2" s="7" t="n">
        <v>1e-05</v>
      </c>
      <c r="C2" s="7" t="n">
        <v>1e-05</v>
      </c>
    </row>
    <row r="3" spans="1:3">
      <c r="A3" s="4" t="s">
        <v>88</v>
      </c>
      <c r="B3" s="6" t="n">
        <v>70000000</v>
      </c>
      <c r="C3" s="6" t="n">
        <v>70000000</v>
      </c>
    </row>
    <row r="4" spans="1:3">
      <c r="A4" s="4" t="s">
        <v>89</v>
      </c>
      <c r="B4" s="6" t="n">
        <v>7728821</v>
      </c>
      <c r="C4" s="6" t="n">
        <v>7660488</v>
      </c>
    </row>
    <row r="5" spans="1:3">
      <c r="A5" s="4" t="s">
        <v>90</v>
      </c>
      <c r="B5" s="6" t="n">
        <v>6813928</v>
      </c>
      <c r="C5" s="6" t="n">
        <v>6745595</v>
      </c>
    </row>
    <row r="6" spans="1:3">
      <c r="A6" s="4" t="s">
        <v>91</v>
      </c>
      <c r="B6" s="6" t="n">
        <v>914893</v>
      </c>
      <c r="C6" s="6" t="n">
        <v>914893</v>
      </c>
    </row>
    <row r="7" spans="1:3">
      <c r="A7" s="4" t="s">
        <v>83</v>
      </c>
    </row>
    <row r="8" spans="1:3">
      <c r="A8" s="4" t="s">
        <v>92</v>
      </c>
      <c r="B8" s="7" t="n">
        <v>1e-05</v>
      </c>
      <c r="C8" s="7" t="n">
        <v>1e-05</v>
      </c>
    </row>
    <row r="9" spans="1:3">
      <c r="A9" s="4" t="s">
        <v>93</v>
      </c>
      <c r="B9" s="6" t="n">
        <v>2678861</v>
      </c>
      <c r="C9" s="6" t="n">
        <v>2678861</v>
      </c>
    </row>
    <row r="10" spans="1:3">
      <c r="A10" s="4" t="s">
        <v>94</v>
      </c>
      <c r="B10" s="6" t="n">
        <v>2652072</v>
      </c>
      <c r="C10" s="6" t="n">
        <v>2652072</v>
      </c>
    </row>
    <row r="11" spans="1:3">
      <c r="A11" s="4" t="s">
        <v>95</v>
      </c>
      <c r="B11" s="6" t="n">
        <v>2652072</v>
      </c>
      <c r="C11" s="6" t="n">
        <v>2652072</v>
      </c>
    </row>
    <row r="12" spans="1:3">
      <c r="A12" s="4" t="s">
        <v>85</v>
      </c>
    </row>
    <row r="13" spans="1:3">
      <c r="A13" s="4" t="s">
        <v>92</v>
      </c>
      <c r="B13" s="7" t="n">
        <v>1e-05</v>
      </c>
      <c r="C13" s="7" t="n">
        <v>1e-05</v>
      </c>
    </row>
    <row r="14" spans="1:3">
      <c r="A14" s="4" t="s">
        <v>93</v>
      </c>
      <c r="B14" s="6" t="n">
        <v>1046147</v>
      </c>
      <c r="C14" s="6" t="n">
        <v>1046147</v>
      </c>
    </row>
    <row r="15" spans="1:3">
      <c r="A15" s="4" t="s">
        <v>94</v>
      </c>
      <c r="B15" s="6" t="n">
        <v>1046147</v>
      </c>
      <c r="C15" s="6" t="n">
        <v>1046147</v>
      </c>
    </row>
    <row r="16" spans="1:3">
      <c r="A16" s="4" t="s">
        <v>95</v>
      </c>
      <c r="B16" s="6" t="n">
        <v>1046147</v>
      </c>
      <c r="C16" s="6" t="n">
        <v>1046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1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3</v>
      </c>
      <c r="B1" s="2" t="s">
        <v>1</v>
      </c>
    </row>
    <row r="2" spans="1:3">
      <c r="B2" s="2" t="s">
        <v>2</v>
      </c>
      <c r="C2" s="2" t="s">
        <v>42</v>
      </c>
    </row>
    <row r="3" spans="1:3">
      <c r="A3" s="4" t="s">
        <v>61</v>
      </c>
      <c r="B3" s="4" t="s">
        <v>46</v>
      </c>
      <c r="C3" s="5" t="n">
        <v>15402277</v>
      </c>
    </row>
    <row r="4" spans="1:3">
      <c r="A4" s="4" t="s">
        <v>294</v>
      </c>
    </row>
    <row r="5" spans="1:3">
      <c r="A5" s="4" t="s">
        <v>295</v>
      </c>
      <c r="B5" s="4" t="s">
        <v>296</v>
      </c>
    </row>
    <row r="6" spans="1:3">
      <c r="A6" s="4" t="s">
        <v>297</v>
      </c>
    </row>
    <row r="7" spans="1:3">
      <c r="A7" s="4" t="s">
        <v>295</v>
      </c>
      <c r="B7"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53"/>
    <col customWidth="1" max="2" min="2" width="21"/>
    <col customWidth="1" max="3" min="3" width="22"/>
    <col customWidth="1" max="4" min="4" width="21"/>
    <col customWidth="1" max="5" min="5" width="22"/>
    <col customWidth="1" max="6" min="6" width="21"/>
    <col customWidth="1" max="7" min="7" width="22"/>
    <col customWidth="1" max="8" min="8" width="21"/>
    <col customWidth="1" max="9" min="9" width="21"/>
    <col customWidth="1" max="10" min="10" width="21"/>
  </cols>
  <sheetData>
    <row r="1" spans="1:10">
      <c r="A1" s="1" t="s">
        <v>299</v>
      </c>
      <c r="B1" s="2" t="s">
        <v>300</v>
      </c>
      <c r="C1" s="2" t="s">
        <v>301</v>
      </c>
      <c r="D1" s="2" t="s">
        <v>302</v>
      </c>
      <c r="E1" s="2" t="s">
        <v>303</v>
      </c>
      <c r="F1" s="2" t="s">
        <v>304</v>
      </c>
      <c r="G1" s="2" t="s">
        <v>305</v>
      </c>
      <c r="H1" s="2" t="s">
        <v>306</v>
      </c>
      <c r="I1" s="2" t="s">
        <v>307</v>
      </c>
      <c r="J1" s="2" t="s">
        <v>308</v>
      </c>
    </row>
    <row r="2" spans="1:10">
      <c r="A2" s="4" t="s">
        <v>44</v>
      </c>
      <c r="H2" s="5" t="n">
        <v>5451348</v>
      </c>
      <c r="I2" s="5" t="n">
        <v>8019152</v>
      </c>
      <c r="J2" s="5" t="n">
        <v>69429</v>
      </c>
    </row>
    <row r="3" spans="1:10">
      <c r="A3" s="4" t="s">
        <v>309</v>
      </c>
      <c r="H3" s="6" t="n">
        <v>-19140984</v>
      </c>
      <c r="I3" s="6" t="n">
        <v>-9356696</v>
      </c>
      <c r="J3" s="5" t="n">
        <v>-812643</v>
      </c>
    </row>
    <row r="4" spans="1:10">
      <c r="A4" s="4" t="s">
        <v>310</v>
      </c>
      <c r="H4" s="6" t="n">
        <v>4467895</v>
      </c>
    </row>
    <row r="5" spans="1:10">
      <c r="A5" s="4" t="s">
        <v>77</v>
      </c>
      <c r="H5" s="6" t="n">
        <v>-21025864</v>
      </c>
      <c r="I5" s="6" t="n">
        <v>-11001067</v>
      </c>
    </row>
    <row r="6" spans="1:10">
      <c r="A6" s="4" t="s">
        <v>311</v>
      </c>
      <c r="H6" s="6" t="n">
        <v>10256000</v>
      </c>
    </row>
    <row r="7" spans="1:10">
      <c r="A7" s="4" t="s">
        <v>312</v>
      </c>
      <c r="H7" s="5" t="n">
        <v>10000000</v>
      </c>
      <c r="I7" s="4" t="s">
        <v>46</v>
      </c>
    </row>
    <row r="8" spans="1:10">
      <c r="A8" s="4" t="s">
        <v>313</v>
      </c>
    </row>
    <row r="9" spans="1:10">
      <c r="A9" s="4" t="s">
        <v>314</v>
      </c>
      <c r="D9" s="5" t="n">
        <v>15973857</v>
      </c>
    </row>
    <row r="10" spans="1:10">
      <c r="A10" s="4" t="s">
        <v>315</v>
      </c>
      <c r="F10" s="5" t="n">
        <v>2500000</v>
      </c>
    </row>
    <row r="11" spans="1:10">
      <c r="A11" s="4" t="s">
        <v>316</v>
      </c>
      <c r="B11" s="5" t="n">
        <v>2500000</v>
      </c>
    </row>
    <row r="12" spans="1:10">
      <c r="A12" s="4" t="s">
        <v>317</v>
      </c>
    </row>
    <row r="13" spans="1:10">
      <c r="A13" s="4" t="s">
        <v>318</v>
      </c>
      <c r="E13" s="8" t="s">
        <v>319</v>
      </c>
    </row>
    <row r="14" spans="1:10">
      <c r="A14" s="4" t="s">
        <v>320</v>
      </c>
      <c r="G14" s="8" t="s">
        <v>321</v>
      </c>
    </row>
    <row r="15" spans="1:10">
      <c r="A15" s="4" t="s">
        <v>322</v>
      </c>
      <c r="C15" s="8" t="s">
        <v>3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24</v>
      </c>
      <c r="B1" s="2" t="s">
        <v>325</v>
      </c>
      <c r="C1" s="2" t="s">
        <v>326</v>
      </c>
      <c r="D1" s="2" t="s">
        <v>2</v>
      </c>
      <c r="E1" s="2" t="s">
        <v>42</v>
      </c>
    </row>
    <row r="2" spans="1:5">
      <c r="A2" s="4" t="s">
        <v>98</v>
      </c>
      <c r="D2" s="5" t="n">
        <v>1749</v>
      </c>
      <c r="E2" s="5" t="n">
        <v>27574</v>
      </c>
    </row>
    <row r="3" spans="1:5">
      <c r="A3" s="4" t="s">
        <v>327</v>
      </c>
      <c r="C3" s="5" t="n">
        <v>15300000</v>
      </c>
    </row>
    <row r="4" spans="1:5">
      <c r="A4" s="4" t="s">
        <v>328</v>
      </c>
      <c r="C4" s="6" t="n">
        <v>100000</v>
      </c>
    </row>
    <row r="5" spans="1:5">
      <c r="A5" s="4" t="s">
        <v>329</v>
      </c>
      <c r="D5" s="6" t="n">
        <v>3200000</v>
      </c>
    </row>
    <row r="6" spans="1:5">
      <c r="A6" s="4" t="s">
        <v>330</v>
      </c>
      <c r="D6" s="6" t="n">
        <v>370000</v>
      </c>
    </row>
    <row r="7" spans="1:5">
      <c r="A7" s="4" t="s">
        <v>60</v>
      </c>
      <c r="D7" s="6" t="n">
        <v>12500000</v>
      </c>
    </row>
    <row r="8" spans="1:5">
      <c r="A8" s="4" t="s">
        <v>63</v>
      </c>
      <c r="D8" s="6" t="n">
        <v>3241948</v>
      </c>
      <c r="E8" s="4" t="s">
        <v>46</v>
      </c>
    </row>
    <row r="9" spans="1:5">
      <c r="A9" s="4" t="s">
        <v>252</v>
      </c>
      <c r="D9" s="6" t="n">
        <v>384714</v>
      </c>
      <c r="E9" s="6" t="n">
        <v>28634</v>
      </c>
    </row>
    <row r="10" spans="1:5">
      <c r="A10" s="4" t="s">
        <v>331</v>
      </c>
      <c r="D10" s="6" t="n">
        <v>1100000</v>
      </c>
      <c r="E10" s="6" t="n">
        <v>335000</v>
      </c>
    </row>
    <row r="11" spans="1:5">
      <c r="A11" s="4" t="s">
        <v>332</v>
      </c>
      <c r="C11" s="5" t="n">
        <v>1700000</v>
      </c>
    </row>
    <row r="12" spans="1:5">
      <c r="A12" s="4" t="s">
        <v>333</v>
      </c>
      <c r="C12" s="9" t="n">
        <v>0.02</v>
      </c>
    </row>
    <row r="13" spans="1:5">
      <c r="A13" s="4" t="s">
        <v>54</v>
      </c>
      <c r="D13" s="5" t="n">
        <v>1548396</v>
      </c>
      <c r="E13" s="5" t="n">
        <v>40392</v>
      </c>
    </row>
    <row r="14" spans="1:5">
      <c r="A14" s="4" t="s">
        <v>313</v>
      </c>
    </row>
    <row r="15" spans="1:5">
      <c r="A15" s="4" t="s">
        <v>334</v>
      </c>
      <c r="B15" s="5" t="n">
        <v>3289607</v>
      </c>
    </row>
    <row r="16" spans="1:5">
      <c r="A16" s="4" t="s">
        <v>294</v>
      </c>
    </row>
    <row r="17" spans="1:5">
      <c r="A17" s="4" t="s">
        <v>295</v>
      </c>
      <c r="D17" s="4" t="s">
        <v>296</v>
      </c>
    </row>
    <row r="18" spans="1:5">
      <c r="A18" s="4" t="s">
        <v>297</v>
      </c>
    </row>
    <row r="19" spans="1:5">
      <c r="A19" s="4" t="s">
        <v>295</v>
      </c>
      <c r="D19" s="4" t="s">
        <v>2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5</v>
      </c>
      <c r="B1" s="2" t="s">
        <v>2</v>
      </c>
      <c r="C1" s="2" t="s">
        <v>42</v>
      </c>
    </row>
    <row r="2" spans="1:3">
      <c r="A2" s="3" t="s">
        <v>185</v>
      </c>
    </row>
    <row r="3" spans="1:3">
      <c r="A3" s="4" t="s">
        <v>336</v>
      </c>
      <c r="B3" s="5" t="n">
        <v>349000</v>
      </c>
      <c r="C3" s="5" t="n">
        <v>475000</v>
      </c>
    </row>
    <row r="4" spans="1:3">
      <c r="A4" s="4" t="s">
        <v>337</v>
      </c>
      <c r="B4" s="6" t="n">
        <v>288187</v>
      </c>
      <c r="C4" s="4" t="s">
        <v>46</v>
      </c>
    </row>
    <row r="5" spans="1:3">
      <c r="A5" s="4" t="s">
        <v>338</v>
      </c>
      <c r="B5" s="6" t="n">
        <v>182171</v>
      </c>
      <c r="C5" s="6" t="n">
        <v>70267</v>
      </c>
    </row>
    <row r="6" spans="1:3">
      <c r="A6" s="4" t="s">
        <v>339</v>
      </c>
      <c r="B6" s="4" t="s">
        <v>46</v>
      </c>
      <c r="C6" s="6" t="n">
        <v>30000</v>
      </c>
    </row>
    <row r="7" spans="1:3">
      <c r="A7" s="4" t="s">
        <v>48</v>
      </c>
      <c r="B7" s="5" t="n">
        <v>819358</v>
      </c>
      <c r="C7" s="5" t="n">
        <v>575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340</v>
      </c>
      <c r="B1" s="2" t="s">
        <v>341</v>
      </c>
      <c r="C1" s="2" t="s">
        <v>1</v>
      </c>
    </row>
    <row r="2" spans="1:3">
      <c r="B2" s="2" t="s">
        <v>342</v>
      </c>
      <c r="C2" s="2" t="s">
        <v>2</v>
      </c>
    </row>
    <row r="3" spans="1:3">
      <c r="A3" s="4" t="s">
        <v>343</v>
      </c>
      <c r="B3" s="5" t="n">
        <v>93413</v>
      </c>
      <c r="C3" s="5" t="n">
        <v>93413</v>
      </c>
    </row>
    <row r="4" spans="1:3">
      <c r="A4" s="4" t="s">
        <v>344</v>
      </c>
      <c r="C4" s="6" t="n">
        <v>-92021</v>
      </c>
    </row>
    <row r="5" spans="1:3">
      <c r="A5" s="4" t="s">
        <v>345</v>
      </c>
      <c r="C5" s="6" t="n">
        <v>1392</v>
      </c>
    </row>
    <row r="6" spans="1:3">
      <c r="A6" s="4" t="s">
        <v>346</v>
      </c>
    </row>
    <row r="7" spans="1:3">
      <c r="A7" s="4" t="s">
        <v>343</v>
      </c>
      <c r="B7" s="6" t="n">
        <v>93413</v>
      </c>
      <c r="C7" s="6" t="n">
        <v>93413</v>
      </c>
    </row>
    <row r="8" spans="1:3">
      <c r="A8" s="4" t="s">
        <v>344</v>
      </c>
      <c r="B8" s="6" t="n">
        <v>-92021</v>
      </c>
    </row>
    <row r="9" spans="1:3">
      <c r="A9" s="4" t="s">
        <v>345</v>
      </c>
      <c r="B9" s="6" t="n">
        <v>1392</v>
      </c>
    </row>
    <row r="10" spans="1:3">
      <c r="A10" s="4" t="s">
        <v>347</v>
      </c>
    </row>
    <row r="11" spans="1:3">
      <c r="A11" s="4" t="s">
        <v>343</v>
      </c>
      <c r="B11" s="4" t="s">
        <v>46</v>
      </c>
      <c r="C11" s="4" t="s">
        <v>46</v>
      </c>
    </row>
    <row r="12" spans="1:3">
      <c r="A12" s="4" t="s">
        <v>344</v>
      </c>
      <c r="B12" s="4" t="s">
        <v>46</v>
      </c>
    </row>
    <row r="13" spans="1:3">
      <c r="A13" s="4" t="s">
        <v>345</v>
      </c>
      <c r="B13" s="4" t="s">
        <v>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8</v>
      </c>
      <c r="B1" s="2" t="s">
        <v>1</v>
      </c>
    </row>
    <row r="2" spans="1:3">
      <c r="B2" s="2" t="s">
        <v>2</v>
      </c>
      <c r="C2" s="2" t="s">
        <v>42</v>
      </c>
    </row>
    <row r="3" spans="1:3">
      <c r="A3" s="4" t="s">
        <v>349</v>
      </c>
      <c r="B3" s="5" t="n">
        <v>206873</v>
      </c>
      <c r="C3" s="5" t="n">
        <v>1350</v>
      </c>
    </row>
    <row r="4" spans="1:3">
      <c r="A4" s="4" t="s">
        <v>350</v>
      </c>
      <c r="B4" s="6" t="n">
        <v>1722766</v>
      </c>
      <c r="C4" s="6" t="n">
        <v>205523</v>
      </c>
    </row>
    <row r="5" spans="1:3">
      <c r="A5" s="4" t="s">
        <v>351</v>
      </c>
      <c r="B5" s="6" t="n">
        <v>-156327</v>
      </c>
      <c r="C5" s="6" t="n">
        <v>-33067</v>
      </c>
    </row>
    <row r="6" spans="1:3">
      <c r="A6" s="4" t="s">
        <v>352</v>
      </c>
      <c r="B6" s="6" t="n">
        <v>1773312</v>
      </c>
      <c r="C6" s="6" t="n">
        <v>173806</v>
      </c>
    </row>
    <row r="7" spans="1:3">
      <c r="A7" s="4" t="s">
        <v>353</v>
      </c>
      <c r="B7" s="5" t="n">
        <v>123260</v>
      </c>
      <c r="C7" s="5" t="n">
        <v>32992</v>
      </c>
    </row>
    <row r="8" spans="1:3">
      <c r="A8" s="4" t="s">
        <v>354</v>
      </c>
    </row>
    <row r="9" spans="1:3">
      <c r="A9" s="4" t="s">
        <v>355</v>
      </c>
      <c r="B9" s="4" t="s">
        <v>356</v>
      </c>
      <c r="C9" s="4" t="s">
        <v>356</v>
      </c>
    </row>
    <row r="10" spans="1:3">
      <c r="A10" s="4" t="s">
        <v>349</v>
      </c>
      <c r="B10" s="5" t="n">
        <v>86540</v>
      </c>
      <c r="C10" s="5" t="n">
        <v>1350</v>
      </c>
    </row>
    <row r="11" spans="1:3">
      <c r="A11" s="4" t="s">
        <v>350</v>
      </c>
      <c r="B11" s="6" t="n">
        <v>53472</v>
      </c>
      <c r="C11" s="6" t="n">
        <v>85190</v>
      </c>
    </row>
    <row r="12" spans="1:3">
      <c r="A12" s="4" t="s">
        <v>351</v>
      </c>
      <c r="B12" s="6" t="n">
        <v>-51542</v>
      </c>
      <c r="C12" s="6" t="n">
        <v>-16753</v>
      </c>
    </row>
    <row r="13" spans="1:3">
      <c r="A13" s="4" t="s">
        <v>352</v>
      </c>
      <c r="B13" s="5" t="n">
        <v>88470</v>
      </c>
      <c r="C13" s="5" t="n">
        <v>69787</v>
      </c>
    </row>
    <row r="14" spans="1:3">
      <c r="A14" s="4" t="s">
        <v>357</v>
      </c>
    </row>
    <row r="15" spans="1:3">
      <c r="A15" s="4" t="s">
        <v>355</v>
      </c>
      <c r="B15" s="4" t="s">
        <v>356</v>
      </c>
    </row>
    <row r="16" spans="1:3">
      <c r="A16" s="4" t="s">
        <v>349</v>
      </c>
      <c r="B16" s="4" t="s">
        <v>46</v>
      </c>
    </row>
    <row r="17" spans="1:3">
      <c r="A17" s="4" t="s">
        <v>350</v>
      </c>
      <c r="B17" s="6" t="n">
        <v>1500058</v>
      </c>
    </row>
    <row r="18" spans="1:3">
      <c r="A18" s="4" t="s">
        <v>351</v>
      </c>
      <c r="B18" s="4" t="s">
        <v>46</v>
      </c>
    </row>
    <row r="19" spans="1:3">
      <c r="A19" s="4" t="s">
        <v>352</v>
      </c>
      <c r="B19" s="5" t="n">
        <v>1500058</v>
      </c>
    </row>
    <row r="20" spans="1:3">
      <c r="A20" s="4" t="s">
        <v>358</v>
      </c>
    </row>
    <row r="21" spans="1:3">
      <c r="A21" s="4" t="s">
        <v>355</v>
      </c>
      <c r="B21" s="4" t="s">
        <v>356</v>
      </c>
      <c r="C21" s="4" t="s">
        <v>356</v>
      </c>
    </row>
    <row r="22" spans="1:3">
      <c r="A22" s="4" t="s">
        <v>349</v>
      </c>
      <c r="B22" s="5" t="n">
        <v>120333</v>
      </c>
      <c r="C22" s="4" t="s">
        <v>46</v>
      </c>
    </row>
    <row r="23" spans="1:3">
      <c r="A23" s="4" t="s">
        <v>350</v>
      </c>
      <c r="B23" s="6" t="n">
        <v>151750</v>
      </c>
      <c r="C23" s="6" t="n">
        <v>120333</v>
      </c>
    </row>
    <row r="24" spans="1:3">
      <c r="A24" s="4" t="s">
        <v>351</v>
      </c>
      <c r="B24" s="6" t="n">
        <v>-104202</v>
      </c>
      <c r="C24" s="6" t="n">
        <v>-16314</v>
      </c>
    </row>
    <row r="25" spans="1:3">
      <c r="A25" s="4" t="s">
        <v>352</v>
      </c>
      <c r="B25" s="5" t="n">
        <v>167881</v>
      </c>
      <c r="C25" s="5" t="n">
        <v>104019</v>
      </c>
    </row>
    <row r="26" spans="1:3">
      <c r="A26" s="4" t="s">
        <v>359</v>
      </c>
    </row>
    <row r="27" spans="1:3">
      <c r="A27" s="4" t="s">
        <v>355</v>
      </c>
      <c r="B27" s="4" t="s">
        <v>356</v>
      </c>
    </row>
    <row r="28" spans="1:3">
      <c r="A28" s="4" t="s">
        <v>349</v>
      </c>
      <c r="B28" s="4" t="s">
        <v>46</v>
      </c>
    </row>
    <row r="29" spans="1:3">
      <c r="A29" s="4" t="s">
        <v>350</v>
      </c>
      <c r="B29" s="6" t="n">
        <v>17486</v>
      </c>
    </row>
    <row r="30" spans="1:3">
      <c r="A30" s="4" t="s">
        <v>351</v>
      </c>
      <c r="B30" s="6" t="n">
        <v>-583</v>
      </c>
    </row>
    <row r="31" spans="1:3">
      <c r="A31" s="4" t="s">
        <v>352</v>
      </c>
      <c r="B31" s="5" t="n">
        <v>169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0</v>
      </c>
      <c r="B1" s="2" t="s">
        <v>2</v>
      </c>
      <c r="C1" s="2" t="s">
        <v>42</v>
      </c>
    </row>
    <row r="2" spans="1:3">
      <c r="A2" s="3" t="s">
        <v>192</v>
      </c>
    </row>
    <row r="3" spans="1:3">
      <c r="A3" s="4" t="s">
        <v>361</v>
      </c>
      <c r="B3" s="5" t="n">
        <v>530973</v>
      </c>
      <c r="C3" s="5" t="n">
        <v>60401</v>
      </c>
    </row>
    <row r="4" spans="1:3">
      <c r="A4" s="4" t="s">
        <v>362</v>
      </c>
      <c r="B4" s="6" t="n">
        <v>193267</v>
      </c>
      <c r="C4" s="4" t="s">
        <v>46</v>
      </c>
    </row>
    <row r="5" spans="1:3">
      <c r="A5" s="4" t="s">
        <v>363</v>
      </c>
      <c r="B5" s="6" t="n">
        <v>167760</v>
      </c>
      <c r="C5" s="6" t="n">
        <v>45251</v>
      </c>
    </row>
    <row r="6" spans="1:3">
      <c r="A6" s="4" t="s">
        <v>364</v>
      </c>
      <c r="B6" s="6" t="n">
        <v>26757</v>
      </c>
      <c r="C6" s="6" t="n">
        <v>36328</v>
      </c>
    </row>
    <row r="7" spans="1:3">
      <c r="A7" s="4" t="s">
        <v>365</v>
      </c>
      <c r="B7" s="6" t="n">
        <v>5110</v>
      </c>
      <c r="C7" s="4" t="s">
        <v>46</v>
      </c>
    </row>
    <row r="8" spans="1:3">
      <c r="A8" s="4" t="s">
        <v>366</v>
      </c>
      <c r="B8" s="4" t="s">
        <v>46</v>
      </c>
      <c r="C8" s="6" t="n">
        <v>350000</v>
      </c>
    </row>
    <row r="9" spans="1:3">
      <c r="A9" s="4" t="s">
        <v>367</v>
      </c>
      <c r="B9" s="6" t="n">
        <v>97957</v>
      </c>
      <c r="C9" s="6" t="n">
        <v>669917</v>
      </c>
    </row>
    <row r="10" spans="1:3">
      <c r="A10" s="4" t="s">
        <v>368</v>
      </c>
      <c r="B10" s="6" t="n">
        <v>363271</v>
      </c>
      <c r="C10" s="6" t="n">
        <v>28480</v>
      </c>
    </row>
    <row r="11" spans="1:3">
      <c r="A11" s="4" t="s">
        <v>59</v>
      </c>
      <c r="B11" s="5" t="n">
        <v>1385095</v>
      </c>
      <c r="C11" s="5" t="n">
        <v>11903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80"/>
    <col customWidth="1" max="5" min="5" width="14"/>
    <col customWidth="1" max="6" min="6" width="14"/>
  </cols>
  <sheetData>
    <row r="1" spans="1:6">
      <c r="A1" s="1" t="s">
        <v>369</v>
      </c>
      <c r="B1" s="2" t="s">
        <v>370</v>
      </c>
      <c r="C1" s="2" t="s">
        <v>371</v>
      </c>
      <c r="D1" s="2" t="s">
        <v>2</v>
      </c>
      <c r="E1" s="2" t="s">
        <v>42</v>
      </c>
      <c r="F1" s="2" t="s">
        <v>372</v>
      </c>
    </row>
    <row r="2" spans="1:6">
      <c r="A2" s="4" t="s">
        <v>373</v>
      </c>
      <c r="D2" s="5" t="n">
        <v>10000000</v>
      </c>
      <c r="E2" s="4" t="s">
        <v>46</v>
      </c>
    </row>
    <row r="3" spans="1:6">
      <c r="A3" s="4" t="s">
        <v>374</v>
      </c>
      <c r="D3" s="4" t="s">
        <v>375</v>
      </c>
    </row>
    <row r="4" spans="1:6">
      <c r="A4" s="4" t="s">
        <v>376</v>
      </c>
    </row>
    <row r="5" spans="1:6">
      <c r="A5" s="4" t="s">
        <v>377</v>
      </c>
      <c r="C5" s="5" t="n">
        <v>2500000</v>
      </c>
    </row>
    <row r="6" spans="1:6">
      <c r="A6" s="4" t="s">
        <v>378</v>
      </c>
      <c r="C6" s="4" t="s">
        <v>379</v>
      </c>
    </row>
    <row r="7" spans="1:6">
      <c r="A7" s="4" t="s">
        <v>380</v>
      </c>
    </row>
    <row r="8" spans="1:6">
      <c r="A8" s="4" t="s">
        <v>377</v>
      </c>
      <c r="B8" s="5" t="n">
        <v>3500000</v>
      </c>
    </row>
    <row r="9" spans="1:6">
      <c r="A9" s="4" t="s">
        <v>373</v>
      </c>
      <c r="B9" s="5" t="n">
        <v>3500000</v>
      </c>
    </row>
    <row r="10" spans="1:6">
      <c r="A10" s="4" t="s">
        <v>381</v>
      </c>
    </row>
    <row r="11" spans="1:6">
      <c r="A11" s="4" t="s">
        <v>382</v>
      </c>
      <c r="D11" s="5" t="n">
        <v>256000</v>
      </c>
    </row>
    <row r="12" spans="1:6">
      <c r="A12" s="4" t="s">
        <v>383</v>
      </c>
      <c r="D12" s="6" t="n">
        <v>2500000</v>
      </c>
    </row>
    <row r="13" spans="1:6">
      <c r="A13" s="4" t="s">
        <v>384</v>
      </c>
      <c r="D13" s="6" t="n">
        <v>3500000</v>
      </c>
    </row>
    <row r="14" spans="1:6">
      <c r="A14" s="4" t="s">
        <v>385</v>
      </c>
      <c r="D14" s="5" t="n">
        <v>4000000</v>
      </c>
    </row>
    <row r="15" spans="1:6">
      <c r="A15" s="4" t="s">
        <v>386</v>
      </c>
    </row>
    <row r="16" spans="1:6">
      <c r="A16" s="4" t="s">
        <v>377</v>
      </c>
      <c r="F16"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6</v>
      </c>
      <c r="B1" s="2" t="s">
        <v>1</v>
      </c>
    </row>
    <row r="2" spans="1:3">
      <c r="B2" s="2" t="s">
        <v>2</v>
      </c>
      <c r="C2" s="2" t="s">
        <v>42</v>
      </c>
    </row>
    <row r="3" spans="1:3">
      <c r="A3" s="3" t="s">
        <v>97</v>
      </c>
    </row>
    <row r="4" spans="1:3">
      <c r="A4" s="4" t="s">
        <v>98</v>
      </c>
      <c r="B4" s="5" t="n">
        <v>1749</v>
      </c>
      <c r="C4" s="5" t="n">
        <v>27574</v>
      </c>
    </row>
    <row r="5" spans="1:3">
      <c r="A5" s="3" t="s">
        <v>99</v>
      </c>
    </row>
    <row r="6" spans="1:3">
      <c r="A6" s="4" t="s">
        <v>100</v>
      </c>
      <c r="B6" s="6" t="n">
        <v>10522963</v>
      </c>
      <c r="C6" s="6" t="n">
        <v>8997767</v>
      </c>
    </row>
    <row r="7" spans="1:3">
      <c r="A7" s="4" t="s">
        <v>101</v>
      </c>
      <c r="B7" s="6" t="n">
        <v>1079</v>
      </c>
      <c r="C7" s="6" t="n">
        <v>187679</v>
      </c>
    </row>
    <row r="8" spans="1:3">
      <c r="A8" s="4" t="s">
        <v>102</v>
      </c>
      <c r="B8" s="6" t="n">
        <v>10524042</v>
      </c>
      <c r="C8" s="6" t="n">
        <v>9185446</v>
      </c>
    </row>
    <row r="9" spans="1:3">
      <c r="A9" s="4" t="s">
        <v>103</v>
      </c>
      <c r="B9" s="6" t="n">
        <v>-10522293</v>
      </c>
      <c r="C9" s="6" t="n">
        <v>-9157872</v>
      </c>
    </row>
    <row r="10" spans="1:3">
      <c r="A10" s="3" t="s">
        <v>104</v>
      </c>
    </row>
    <row r="11" spans="1:3">
      <c r="A11" s="4" t="s">
        <v>105</v>
      </c>
      <c r="B11" s="6" t="n">
        <v>-90940</v>
      </c>
      <c r="C11" s="6" t="n">
        <v>80233</v>
      </c>
    </row>
    <row r="12" spans="1:3">
      <c r="A12" s="4" t="s">
        <v>106</v>
      </c>
      <c r="B12" s="6" t="n">
        <v>657514</v>
      </c>
      <c r="C12" s="6" t="n">
        <v>702864</v>
      </c>
    </row>
    <row r="13" spans="1:3">
      <c r="A13" s="4" t="s">
        <v>107</v>
      </c>
      <c r="B13" s="6" t="n">
        <v>-356259</v>
      </c>
      <c r="C13" s="6" t="n">
        <v>29717</v>
      </c>
    </row>
    <row r="14" spans="1:3">
      <c r="A14" s="4" t="s">
        <v>108</v>
      </c>
      <c r="B14" s="6" t="n">
        <v>210315</v>
      </c>
      <c r="C14" s="6" t="n">
        <v>812814</v>
      </c>
    </row>
    <row r="15" spans="1:3">
      <c r="A15" s="4" t="s">
        <v>109</v>
      </c>
      <c r="B15" s="6" t="n">
        <v>-10311978</v>
      </c>
      <c r="C15" s="6" t="n">
        <v>-8345058</v>
      </c>
    </row>
    <row r="16" spans="1:3">
      <c r="A16" s="4" t="s">
        <v>110</v>
      </c>
      <c r="B16" s="6" t="n">
        <v>286931</v>
      </c>
      <c r="C16" s="6" t="n">
        <v>-1256</v>
      </c>
    </row>
    <row r="17" spans="1:3">
      <c r="A17" s="4" t="s">
        <v>111</v>
      </c>
      <c r="B17" s="6" t="n">
        <v>-10025047</v>
      </c>
      <c r="C17" s="6" t="n">
        <v>-8346314</v>
      </c>
    </row>
    <row r="18" spans="1:3">
      <c r="A18" s="4" t="s">
        <v>112</v>
      </c>
      <c r="B18" s="6" t="n">
        <v>250</v>
      </c>
      <c r="C18" s="6" t="n">
        <v>2</v>
      </c>
    </row>
    <row r="19" spans="1:3">
      <c r="A19" s="4" t="s">
        <v>113</v>
      </c>
      <c r="B19" s="6" t="n">
        <v>-10024797</v>
      </c>
      <c r="C19" s="6" t="n">
        <v>-8346312</v>
      </c>
    </row>
    <row r="20" spans="1:3">
      <c r="A20" s="3" t="s">
        <v>114</v>
      </c>
    </row>
    <row r="21" spans="1:3">
      <c r="A21" s="4" t="s">
        <v>115</v>
      </c>
      <c r="B21" s="6" t="n">
        <v>110665</v>
      </c>
      <c r="C21" s="6" t="n">
        <v>-302</v>
      </c>
    </row>
    <row r="22" spans="1:3">
      <c r="A22" s="4" t="s">
        <v>116</v>
      </c>
      <c r="B22" s="5" t="n">
        <v>-9914132</v>
      </c>
      <c r="C22" s="5" t="n">
        <v>-83466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87</v>
      </c>
      <c r="B1" s="2" t="s">
        <v>2</v>
      </c>
      <c r="C1" s="2" t="s">
        <v>42</v>
      </c>
      <c r="D1" s="2" t="s">
        <v>388</v>
      </c>
    </row>
    <row r="2" spans="1:4">
      <c r="A2" s="3" t="s">
        <v>198</v>
      </c>
    </row>
    <row r="3" spans="1:4">
      <c r="A3" s="4" t="s">
        <v>389</v>
      </c>
      <c r="D3" s="5" t="n">
        <v>189899</v>
      </c>
    </row>
    <row r="4" spans="1:4">
      <c r="A4" s="4" t="s">
        <v>390</v>
      </c>
      <c r="D4" s="5" t="n">
        <v>50000</v>
      </c>
    </row>
    <row r="5" spans="1:4">
      <c r="A5" s="4" t="s">
        <v>67</v>
      </c>
      <c r="B5" s="5" t="n">
        <v>239899</v>
      </c>
      <c r="C5" s="5" t="n">
        <v>2398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1</v>
      </c>
      <c r="B1" s="2" t="s">
        <v>392</v>
      </c>
      <c r="C1" s="2" t="s">
        <v>393</v>
      </c>
    </row>
    <row r="2" spans="1:3">
      <c r="A2" s="4" t="s">
        <v>394</v>
      </c>
      <c r="B2" s="6" t="n">
        <v>133893</v>
      </c>
      <c r="C2" s="6" t="n">
        <v>497873</v>
      </c>
    </row>
    <row r="3" spans="1:3">
      <c r="A3" s="4" t="s">
        <v>83</v>
      </c>
    </row>
    <row r="4" spans="1:3">
      <c r="A4" s="4" t="s">
        <v>394</v>
      </c>
      <c r="B4" s="6" t="n">
        <v>2652072</v>
      </c>
    </row>
    <row r="5" spans="1:3">
      <c r="A5" s="4" t="s">
        <v>85</v>
      </c>
    </row>
    <row r="6" spans="1:3">
      <c r="A6" s="4" t="s">
        <v>394</v>
      </c>
      <c r="B6" s="6" t="n">
        <v>10461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395</v>
      </c>
      <c r="B1" s="2" t="s">
        <v>396</v>
      </c>
      <c r="C1" s="2" t="s">
        <v>392</v>
      </c>
      <c r="D1" s="2" t="s">
        <v>393</v>
      </c>
      <c r="E1" s="2" t="s">
        <v>42</v>
      </c>
    </row>
    <row r="2" spans="1:5">
      <c r="A2" s="3" t="s">
        <v>198</v>
      </c>
    </row>
    <row r="3" spans="1:5">
      <c r="A3" s="4" t="s">
        <v>394</v>
      </c>
      <c r="D3" s="5" t="n">
        <v>20000</v>
      </c>
    </row>
    <row r="4" spans="1:5">
      <c r="A4" s="4" t="s">
        <v>397</v>
      </c>
      <c r="C4" s="6" t="n">
        <v>133893</v>
      </c>
      <c r="D4" s="6" t="n">
        <v>497873</v>
      </c>
    </row>
    <row r="5" spans="1:5">
      <c r="A5" s="4" t="s">
        <v>163</v>
      </c>
      <c r="B5" s="5" t="n">
        <v>240000</v>
      </c>
      <c r="E5" s="5" t="n">
        <v>239996</v>
      </c>
    </row>
    <row r="6" spans="1:5">
      <c r="A6" s="4" t="s">
        <v>398</v>
      </c>
      <c r="B6" s="6" t="n">
        <v>4148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25"/>
    <col customWidth="1" max="5" min="5" width="17"/>
  </cols>
  <sheetData>
    <row r="1" spans="1:5">
      <c r="A1" s="1" t="s">
        <v>399</v>
      </c>
      <c r="B1" s="2" t="s">
        <v>370</v>
      </c>
      <c r="C1" s="2" t="s">
        <v>400</v>
      </c>
      <c r="D1" s="2" t="s">
        <v>2</v>
      </c>
      <c r="E1" s="2" t="s">
        <v>42</v>
      </c>
    </row>
    <row r="2" spans="1:5">
      <c r="A2" s="4" t="s">
        <v>401</v>
      </c>
      <c r="D2" s="6" t="n">
        <v>2097673</v>
      </c>
    </row>
    <row r="3" spans="1:5">
      <c r="A3" s="4" t="s">
        <v>402</v>
      </c>
      <c r="D3" s="9" t="n">
        <v>0.29</v>
      </c>
      <c r="E3" s="9" t="n">
        <v>0.65</v>
      </c>
    </row>
    <row r="4" spans="1:5">
      <c r="A4" s="4" t="s">
        <v>403</v>
      </c>
      <c r="B4" s="6" t="n">
        <v>35000</v>
      </c>
      <c r="C4" s="6" t="n">
        <v>540046</v>
      </c>
      <c r="D4" s="6" t="n">
        <v>736280</v>
      </c>
    </row>
    <row r="5" spans="1:5">
      <c r="A5" s="4" t="s">
        <v>404</v>
      </c>
      <c r="C5" s="9" t="n">
        <v>0.65</v>
      </c>
      <c r="D5" s="9" t="n">
        <v>0.53</v>
      </c>
      <c r="E5" s="9" t="n">
        <v>0.35</v>
      </c>
    </row>
    <row r="6" spans="1:5">
      <c r="A6" s="4" t="s">
        <v>405</v>
      </c>
      <c r="C6" s="6" t="n">
        <v>540046</v>
      </c>
      <c r="D6" s="6" t="n">
        <v>1885369</v>
      </c>
      <c r="E6" s="6" t="n">
        <v>847922</v>
      </c>
    </row>
    <row r="7" spans="1:5">
      <c r="A7" s="4" t="s">
        <v>406</v>
      </c>
      <c r="C7" s="9" t="n">
        <v>0.29</v>
      </c>
      <c r="D7" s="9" t="n">
        <v>0.27</v>
      </c>
      <c r="E7" s="9" t="n">
        <v>0.65</v>
      </c>
    </row>
    <row r="8" spans="1:5">
      <c r="A8" s="4" t="s">
        <v>407</v>
      </c>
      <c r="D8" s="5" t="n">
        <v>30656</v>
      </c>
    </row>
    <row r="9" spans="1:5">
      <c r="A9" s="4" t="s">
        <v>408</v>
      </c>
      <c r="D9" s="5" t="n">
        <v>300066</v>
      </c>
    </row>
    <row r="10" spans="1:5">
      <c r="A10" s="4" t="s">
        <v>409</v>
      </c>
      <c r="D10" s="4" t="s">
        <v>410</v>
      </c>
    </row>
    <row r="11" spans="1:5">
      <c r="A11" s="4" t="s">
        <v>411</v>
      </c>
      <c r="B11" s="5" t="n">
        <v>2100</v>
      </c>
      <c r="D11" s="5" t="n">
        <v>104343</v>
      </c>
      <c r="E11" s="5" t="n">
        <v>42559</v>
      </c>
    </row>
    <row r="12" spans="1:5">
      <c r="A12" s="4" t="s">
        <v>100</v>
      </c>
      <c r="B12" s="6" t="n">
        <v>23000</v>
      </c>
      <c r="D12" s="6" t="n">
        <v>10522963</v>
      </c>
      <c r="E12" s="5" t="n">
        <v>8997767</v>
      </c>
    </row>
    <row r="13" spans="1:5">
      <c r="A13" s="4" t="s">
        <v>137</v>
      </c>
      <c r="B13" s="5" t="n">
        <v>23000</v>
      </c>
      <c r="D13" s="5" t="n">
        <v>22751</v>
      </c>
    </row>
    <row r="14" spans="1:5">
      <c r="A14" s="4" t="s">
        <v>138</v>
      </c>
      <c r="B14" s="6" t="n">
        <v>35000</v>
      </c>
    </row>
    <row r="15" spans="1:5">
      <c r="A15" s="4" t="s">
        <v>412</v>
      </c>
      <c r="D15" s="9" t="n">
        <v>0.29</v>
      </c>
      <c r="E15" s="9" t="n">
        <v>0.65</v>
      </c>
    </row>
    <row r="16" spans="1:5">
      <c r="A16" s="4" t="s">
        <v>413</v>
      </c>
      <c r="D16" s="4" t="s">
        <v>414</v>
      </c>
      <c r="E16" s="4" t="s">
        <v>415</v>
      </c>
    </row>
    <row r="17" spans="1:5">
      <c r="A17" s="4" t="s">
        <v>416</v>
      </c>
      <c r="D17" s="4" t="s">
        <v>417</v>
      </c>
      <c r="E17" s="4" t="s">
        <v>418</v>
      </c>
    </row>
    <row r="18" spans="1:5">
      <c r="A18" s="4" t="s">
        <v>419</v>
      </c>
      <c r="D18" s="4" t="s">
        <v>420</v>
      </c>
      <c r="E18" s="4" t="s">
        <v>421</v>
      </c>
    </row>
    <row r="19" spans="1:5">
      <c r="A19" s="4" t="s">
        <v>422</v>
      </c>
    </row>
    <row r="20" spans="1:5">
      <c r="A20" s="4" t="s">
        <v>423</v>
      </c>
      <c r="D20" s="4" t="s">
        <v>424</v>
      </c>
      <c r="E20" s="4" t="s">
        <v>425</v>
      </c>
    </row>
    <row r="21" spans="1:5">
      <c r="A21" s="4" t="s">
        <v>426</v>
      </c>
    </row>
    <row r="22" spans="1:5">
      <c r="A22" s="4" t="s">
        <v>423</v>
      </c>
      <c r="D22" s="4" t="s">
        <v>427</v>
      </c>
      <c r="E22" s="4" t="s">
        <v>4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26"/>
    <col customWidth="1" max="5" min="5" width="25"/>
    <col customWidth="1" max="6" min="6" width="25"/>
  </cols>
  <sheetData>
    <row r="1" spans="1:6">
      <c r="A1" s="1" t="s">
        <v>428</v>
      </c>
      <c r="B1" s="2" t="s">
        <v>370</v>
      </c>
      <c r="C1" s="2" t="s">
        <v>400</v>
      </c>
      <c r="D1" s="2" t="s">
        <v>2</v>
      </c>
      <c r="E1" s="2" t="s">
        <v>42</v>
      </c>
      <c r="F1" s="2" t="s">
        <v>429</v>
      </c>
    </row>
    <row r="2" spans="1:6">
      <c r="A2" s="3" t="s">
        <v>205</v>
      </c>
    </row>
    <row r="3" spans="1:6">
      <c r="A3" s="4" t="s">
        <v>430</v>
      </c>
      <c r="D3" s="6" t="n">
        <v>1670464</v>
      </c>
      <c r="E3" s="6" t="n">
        <v>1191014</v>
      </c>
    </row>
    <row r="4" spans="1:6">
      <c r="A4" s="4" t="s">
        <v>431</v>
      </c>
      <c r="C4" s="6" t="n">
        <v>540046</v>
      </c>
      <c r="D4" s="6" t="n">
        <v>1885369</v>
      </c>
      <c r="E4" s="6" t="n">
        <v>847922</v>
      </c>
    </row>
    <row r="5" spans="1:6">
      <c r="A5" s="4" t="s">
        <v>432</v>
      </c>
      <c r="D5" s="6" t="n">
        <v>-134836</v>
      </c>
      <c r="E5" s="6" t="n">
        <v>-368472</v>
      </c>
    </row>
    <row r="6" spans="1:6">
      <c r="A6" s="4" t="s">
        <v>433</v>
      </c>
      <c r="B6" s="6" t="n">
        <v>-35000</v>
      </c>
      <c r="C6" s="6" t="n">
        <v>-540046</v>
      </c>
      <c r="D6" s="6" t="n">
        <v>-736280</v>
      </c>
    </row>
    <row r="7" spans="1:6">
      <c r="A7" s="4" t="s">
        <v>434</v>
      </c>
      <c r="D7" s="6" t="n">
        <v>2684717</v>
      </c>
      <c r="E7" s="6" t="n">
        <v>1670464</v>
      </c>
      <c r="F7" s="6" t="n">
        <v>1191014</v>
      </c>
    </row>
    <row r="8" spans="1:6">
      <c r="A8" s="4" t="s">
        <v>435</v>
      </c>
      <c r="D8" s="6" t="n">
        <v>734929</v>
      </c>
    </row>
    <row r="9" spans="1:6">
      <c r="A9" s="4" t="s">
        <v>430</v>
      </c>
      <c r="D9" s="9" t="n">
        <v>0.35</v>
      </c>
      <c r="E9" s="9" t="n">
        <v>0.09</v>
      </c>
    </row>
    <row r="10" spans="1:6">
      <c r="A10" s="4" t="s">
        <v>431</v>
      </c>
      <c r="C10" s="9" t="n">
        <v>0.29</v>
      </c>
      <c r="D10" s="10" t="n">
        <v>0.27</v>
      </c>
      <c r="E10" s="10" t="n">
        <v>0.65</v>
      </c>
    </row>
    <row r="11" spans="1:6">
      <c r="A11" s="4" t="s">
        <v>432</v>
      </c>
      <c r="D11" s="10" t="n">
        <v>0.65</v>
      </c>
      <c r="E11" s="10" t="n">
        <v>0.21</v>
      </c>
    </row>
    <row r="12" spans="1:6">
      <c r="A12" s="4" t="s">
        <v>433</v>
      </c>
      <c r="C12" s="9" t="n">
        <v>0.65</v>
      </c>
      <c r="D12" s="10" t="n">
        <v>0.53</v>
      </c>
      <c r="E12" s="10" t="n">
        <v>0.35</v>
      </c>
    </row>
    <row r="13" spans="1:6">
      <c r="A13" s="4" t="s">
        <v>434</v>
      </c>
      <c r="D13" s="10" t="n">
        <v>0.23</v>
      </c>
      <c r="E13" s="9" t="n">
        <v>0.35</v>
      </c>
      <c r="F13" s="9" t="n">
        <v>0.09</v>
      </c>
    </row>
    <row r="14" spans="1:6">
      <c r="A14" s="4" t="s">
        <v>436</v>
      </c>
      <c r="D14" s="9" t="n">
        <v>0.19</v>
      </c>
    </row>
    <row r="15" spans="1:6">
      <c r="A15" s="4" t="s">
        <v>437</v>
      </c>
      <c r="D15" s="4" t="s">
        <v>438</v>
      </c>
      <c r="E15" s="4" t="s">
        <v>439</v>
      </c>
      <c r="F15" s="4" t="s">
        <v>440</v>
      </c>
    </row>
    <row r="16" spans="1:6">
      <c r="A16" s="4" t="s">
        <v>441</v>
      </c>
      <c r="D16" s="4" t="s">
        <v>442</v>
      </c>
    </row>
    <row r="17" spans="1:6">
      <c r="A17" s="4" t="s">
        <v>443</v>
      </c>
      <c r="D17" s="4" t="s">
        <v>444</v>
      </c>
      <c r="E17" s="4" t="s">
        <v>445</v>
      </c>
    </row>
    <row r="18" spans="1:6">
      <c r="A18" s="4" t="s">
        <v>446</v>
      </c>
      <c r="D18" s="4" t="s">
        <v>447</v>
      </c>
      <c r="E18" s="4" t="s">
        <v>448</v>
      </c>
    </row>
    <row r="19" spans="1:6">
      <c r="A19" s="4" t="s">
        <v>449</v>
      </c>
      <c r="D19" s="4" t="s">
        <v>4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1</v>
      </c>
      <c r="B1" s="2" t="s">
        <v>1</v>
      </c>
    </row>
    <row r="2" spans="1:3">
      <c r="B2" s="2" t="s">
        <v>2</v>
      </c>
      <c r="C2" s="2" t="s">
        <v>42</v>
      </c>
    </row>
    <row r="3" spans="1:3">
      <c r="A3" s="4" t="s">
        <v>452</v>
      </c>
    </row>
    <row r="4" spans="1:3">
      <c r="A4" s="4" t="s">
        <v>453</v>
      </c>
      <c r="B4" s="4" t="s">
        <v>298</v>
      </c>
      <c r="C4" s="4" t="s">
        <v>454</v>
      </c>
    </row>
    <row r="5" spans="1:3">
      <c r="A5" s="4" t="s">
        <v>455</v>
      </c>
    </row>
    <row r="6" spans="1:3">
      <c r="A6" s="4" t="s">
        <v>453</v>
      </c>
      <c r="B6" s="4" t="s">
        <v>456</v>
      </c>
      <c r="C6" s="4" t="s">
        <v>2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457</v>
      </c>
      <c r="B1" s="2" t="s">
        <v>325</v>
      </c>
      <c r="C1" s="2" t="s">
        <v>326</v>
      </c>
      <c r="D1" s="2" t="s">
        <v>2</v>
      </c>
      <c r="E1" s="2" t="s">
        <v>42</v>
      </c>
      <c r="F1" s="2" t="s">
        <v>458</v>
      </c>
    </row>
    <row r="2" spans="1:6">
      <c r="A2" s="4" t="s">
        <v>33</v>
      </c>
      <c r="D2" s="5" t="n">
        <v>525179</v>
      </c>
    </row>
    <row r="3" spans="1:6">
      <c r="A3" s="4" t="s">
        <v>459</v>
      </c>
      <c r="D3" s="6" t="n">
        <v>525434</v>
      </c>
    </row>
    <row r="4" spans="1:6">
      <c r="A4" s="4" t="s">
        <v>460</v>
      </c>
      <c r="D4" s="6" t="n">
        <v>326453</v>
      </c>
    </row>
    <row r="5" spans="1:6">
      <c r="A5" s="4" t="s">
        <v>461</v>
      </c>
      <c r="D5" s="6" t="n">
        <v>333104</v>
      </c>
    </row>
    <row r="6" spans="1:6">
      <c r="A6" s="4" t="s">
        <v>462</v>
      </c>
      <c r="D6" s="6" t="n">
        <v>339755</v>
      </c>
    </row>
    <row r="7" spans="1:6">
      <c r="A7" s="4" t="s">
        <v>463</v>
      </c>
      <c r="D7" s="6" t="n">
        <v>346406</v>
      </c>
    </row>
    <row r="8" spans="1:6">
      <c r="A8" s="4" t="s">
        <v>464</v>
      </c>
      <c r="D8" s="6" t="n">
        <v>353055</v>
      </c>
    </row>
    <row r="9" spans="1:6">
      <c r="A9" s="4" t="s">
        <v>465</v>
      </c>
      <c r="D9" s="6" t="n">
        <v>359714</v>
      </c>
    </row>
    <row r="10" spans="1:6">
      <c r="A10" s="4" t="s">
        <v>466</v>
      </c>
      <c r="D10" s="6" t="n">
        <v>152420</v>
      </c>
    </row>
    <row r="11" spans="1:6">
      <c r="A11" s="4" t="s">
        <v>126</v>
      </c>
      <c r="D11" s="6" t="n">
        <v>3261520</v>
      </c>
    </row>
    <row r="12" spans="1:6">
      <c r="A12" s="4" t="s">
        <v>467</v>
      </c>
      <c r="D12" s="5" t="n">
        <v>265577</v>
      </c>
      <c r="E12" s="5" t="n">
        <v>146828</v>
      </c>
    </row>
    <row r="13" spans="1:6">
      <c r="A13" s="4" t="s">
        <v>468</v>
      </c>
      <c r="C13" s="5" t="n">
        <v>15000000</v>
      </c>
    </row>
    <row r="14" spans="1:6">
      <c r="A14" s="4" t="s">
        <v>469</v>
      </c>
      <c r="F14" s="5" t="n">
        <v>250000</v>
      </c>
    </row>
    <row r="15" spans="1:6">
      <c r="A15" s="4" t="s">
        <v>470</v>
      </c>
      <c r="F15" s="5" t="n">
        <v>100000</v>
      </c>
    </row>
    <row r="16" spans="1:6">
      <c r="A16" s="4" t="s">
        <v>313</v>
      </c>
    </row>
    <row r="17" spans="1:6">
      <c r="A17" s="4" t="s">
        <v>334</v>
      </c>
      <c r="B17" s="5" t="n">
        <v>32896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71</v>
      </c>
      <c r="B1" s="2" t="s">
        <v>1</v>
      </c>
    </row>
    <row r="2" spans="1:3">
      <c r="B2" s="2" t="s">
        <v>2</v>
      </c>
      <c r="C2" s="2" t="s">
        <v>42</v>
      </c>
    </row>
    <row r="3" spans="1:3">
      <c r="A3" s="3" t="s">
        <v>214</v>
      </c>
    </row>
    <row r="4" spans="1:3">
      <c r="A4" s="4" t="s">
        <v>472</v>
      </c>
      <c r="B4" s="5" t="n">
        <v>18275553</v>
      </c>
      <c r="C4" s="5" t="n">
        <v>9694753</v>
      </c>
    </row>
    <row r="5" spans="1:3">
      <c r="A5" s="4" t="s">
        <v>473</v>
      </c>
      <c r="B5" s="6" t="n">
        <v>0</v>
      </c>
      <c r="C5" s="6" t="n">
        <v>0</v>
      </c>
    </row>
    <row r="6" spans="1:3">
      <c r="A6" s="4" t="s">
        <v>474</v>
      </c>
      <c r="B6" s="6" t="n">
        <v>0</v>
      </c>
      <c r="C6" s="5" t="n">
        <v>0</v>
      </c>
    </row>
    <row r="7" spans="1:3">
      <c r="A7" s="4" t="s">
        <v>475</v>
      </c>
      <c r="B7" s="5" t="n">
        <v>5678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76</v>
      </c>
      <c r="B1" s="2" t="s">
        <v>1</v>
      </c>
    </row>
    <row r="2" spans="1:3">
      <c r="B2" s="2" t="s">
        <v>2</v>
      </c>
      <c r="C2" s="2" t="s">
        <v>42</v>
      </c>
    </row>
    <row r="3" spans="1:3">
      <c r="A3" s="3" t="s">
        <v>214</v>
      </c>
    </row>
    <row r="4" spans="1:3">
      <c r="A4" s="4" t="s">
        <v>477</v>
      </c>
      <c r="B4" s="5" t="n">
        <v>-7812655</v>
      </c>
      <c r="C4" s="5" t="n">
        <v>-8322690</v>
      </c>
    </row>
    <row r="5" spans="1:3">
      <c r="A5" s="4" t="s">
        <v>478</v>
      </c>
      <c r="B5" s="6" t="n">
        <v>-2499323</v>
      </c>
      <c r="C5" s="6" t="n">
        <v>-22368</v>
      </c>
    </row>
    <row r="6" spans="1:3">
      <c r="A6" s="4" t="s">
        <v>109</v>
      </c>
      <c r="B6" s="5" t="n">
        <v>-10311978</v>
      </c>
      <c r="C6" s="5" t="n">
        <v>-83450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79</v>
      </c>
      <c r="B1" s="2" t="s">
        <v>1</v>
      </c>
    </row>
    <row r="2" spans="1:3">
      <c r="B2" s="2" t="s">
        <v>2</v>
      </c>
      <c r="C2" s="2" t="s">
        <v>42</v>
      </c>
    </row>
    <row r="3" spans="1:3">
      <c r="A3" s="3" t="s">
        <v>214</v>
      </c>
    </row>
    <row r="4" spans="1:3">
      <c r="A4" s="4" t="s">
        <v>480</v>
      </c>
      <c r="B4" s="4" t="s">
        <v>481</v>
      </c>
      <c r="C4" s="4" t="s">
        <v>482</v>
      </c>
    </row>
    <row r="5" spans="1:3">
      <c r="A5" s="4" t="s">
        <v>483</v>
      </c>
      <c r="B5" s="5" t="n">
        <v>-4223929</v>
      </c>
      <c r="C5" s="5" t="n">
        <v>-2047012</v>
      </c>
    </row>
    <row r="6" spans="1:3">
      <c r="A6" s="4" t="s">
        <v>484</v>
      </c>
      <c r="B6" s="6" t="n">
        <v>-1439551</v>
      </c>
      <c r="C6" s="6" t="n">
        <v>-503329</v>
      </c>
    </row>
    <row r="7" spans="1:3">
      <c r="A7" s="4" t="s">
        <v>485</v>
      </c>
      <c r="B7" s="6" t="n">
        <v>1492914</v>
      </c>
      <c r="C7" s="6" t="n">
        <v>504277</v>
      </c>
    </row>
    <row r="8" spans="1:3">
      <c r="A8" s="4" t="s">
        <v>486</v>
      </c>
      <c r="B8" s="6" t="n">
        <v>3601825</v>
      </c>
      <c r="C8" s="6" t="n">
        <v>1435765</v>
      </c>
    </row>
    <row r="9" spans="1:3">
      <c r="A9" s="4" t="s">
        <v>487</v>
      </c>
      <c r="B9" s="6" t="n">
        <v>-440798</v>
      </c>
      <c r="C9" s="6" t="n">
        <v>-57748</v>
      </c>
    </row>
    <row r="10" spans="1:3">
      <c r="A10" s="4" t="s">
        <v>488</v>
      </c>
      <c r="B10" s="6" t="n">
        <v>563698</v>
      </c>
      <c r="C10" s="6" t="n">
        <v>5368</v>
      </c>
    </row>
    <row r="11" spans="1:3">
      <c r="A11" s="4" t="s">
        <v>131</v>
      </c>
      <c r="B11" s="6" t="n">
        <v>-15798</v>
      </c>
      <c r="C11" s="6" t="n">
        <v>6784</v>
      </c>
    </row>
    <row r="12" spans="1:3">
      <c r="A12" s="4" t="s">
        <v>489</v>
      </c>
      <c r="B12" s="6" t="n">
        <v>466426</v>
      </c>
      <c r="C12" s="4" t="s">
        <v>46</v>
      </c>
    </row>
    <row r="13" spans="1:3">
      <c r="A13" s="4" t="s">
        <v>490</v>
      </c>
      <c r="B13" s="6" t="n">
        <v>-292704</v>
      </c>
      <c r="C13" s="4" t="s">
        <v>46</v>
      </c>
    </row>
    <row r="14" spans="1:3">
      <c r="A14" s="4" t="s">
        <v>491</v>
      </c>
      <c r="B14" s="4" t="s">
        <v>46</v>
      </c>
      <c r="C14" s="6" t="n">
        <v>567832</v>
      </c>
    </row>
    <row r="15" spans="1:3">
      <c r="A15" s="4" t="s">
        <v>492</v>
      </c>
      <c r="B15" s="6" t="n">
        <v>986</v>
      </c>
      <c r="C15" s="6" t="n">
        <v>89319</v>
      </c>
    </row>
    <row r="16" spans="1:3">
      <c r="A16" s="4" t="s">
        <v>493</v>
      </c>
      <c r="B16" s="5" t="n">
        <v>-286931</v>
      </c>
      <c r="C16" s="5" t="n">
        <v>12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8"/>
    <col customWidth="1" max="2" min="2" width="36"/>
    <col customWidth="1" max="3" min="3" width="38"/>
    <col customWidth="1" max="4" min="4" width="22"/>
    <col customWidth="1" max="5" min="5" width="24"/>
    <col customWidth="1" max="6" min="6" width="36"/>
    <col customWidth="1" max="7" min="7" width="55"/>
    <col customWidth="1" max="8" min="8" width="33"/>
    <col customWidth="1" max="9" min="9" width="29"/>
    <col customWidth="1" max="10" min="10" width="13"/>
  </cols>
  <sheetData>
    <row r="1" spans="1:10">
      <c r="A1" s="1" t="s">
        <v>117</v>
      </c>
      <c r="B1" s="2" t="s">
        <v>118</v>
      </c>
      <c r="C1" s="2" t="s">
        <v>119</v>
      </c>
      <c r="D1" s="2" t="s">
        <v>120</v>
      </c>
      <c r="E1" s="2" t="s">
        <v>121</v>
      </c>
      <c r="F1" s="2" t="s">
        <v>122</v>
      </c>
      <c r="G1" s="2" t="s">
        <v>123</v>
      </c>
      <c r="H1" s="2" t="s">
        <v>124</v>
      </c>
      <c r="I1" s="2" t="s">
        <v>125</v>
      </c>
      <c r="J1" s="2" t="s">
        <v>126</v>
      </c>
    </row>
    <row r="2" spans="1:10">
      <c r="A2" s="4" t="s">
        <v>127</v>
      </c>
      <c r="B2" s="5" t="n">
        <v>27</v>
      </c>
      <c r="C2" s="5" t="n">
        <v>11</v>
      </c>
      <c r="D2" s="5" t="n">
        <v>76</v>
      </c>
      <c r="E2" s="5" t="n">
        <v>-5</v>
      </c>
      <c r="F2" s="5" t="n">
        <v>1842003</v>
      </c>
      <c r="G2" s="4" t="s">
        <v>46</v>
      </c>
      <c r="H2" s="4" t="s">
        <v>46</v>
      </c>
      <c r="I2" s="5" t="n">
        <v>-2654755</v>
      </c>
      <c r="J2" s="5" t="n">
        <v>-812643</v>
      </c>
    </row>
    <row r="3" spans="1:10">
      <c r="A3" s="4" t="s">
        <v>128</v>
      </c>
      <c r="B3" s="6" t="n">
        <v>2652072</v>
      </c>
      <c r="C3" s="6" t="n">
        <v>1046147</v>
      </c>
      <c r="D3" s="6" t="n">
        <v>7160488</v>
      </c>
      <c r="E3" s="6" t="n">
        <v>500000</v>
      </c>
    </row>
    <row r="4" spans="1:10">
      <c r="A4" s="4" t="s">
        <v>129</v>
      </c>
      <c r="D4" s="4" t="s">
        <v>46</v>
      </c>
      <c r="E4" s="5" t="n">
        <v>-240000</v>
      </c>
      <c r="F4" s="6" t="n">
        <v>4</v>
      </c>
      <c r="G4" s="4" t="s">
        <v>46</v>
      </c>
      <c r="H4" s="4" t="s">
        <v>46</v>
      </c>
      <c r="I4" s="4" t="s">
        <v>46</v>
      </c>
      <c r="J4" s="6" t="n">
        <v>-239996</v>
      </c>
    </row>
    <row r="5" spans="1:10">
      <c r="A5" s="4" t="s">
        <v>130</v>
      </c>
      <c r="D5" s="6" t="n">
        <v>-414893</v>
      </c>
      <c r="E5" s="6" t="n">
        <v>414893</v>
      </c>
    </row>
    <row r="6" spans="1:10">
      <c r="A6" s="4" t="s">
        <v>131</v>
      </c>
      <c r="F6" s="6" t="n">
        <v>42559</v>
      </c>
      <c r="J6" s="6" t="n">
        <v>42559</v>
      </c>
    </row>
    <row r="7" spans="1:10">
      <c r="A7" s="4" t="s">
        <v>132</v>
      </c>
      <c r="J7" s="4" t="s">
        <v>46</v>
      </c>
    </row>
    <row r="8" spans="1:10">
      <c r="A8" s="4" t="s">
        <v>133</v>
      </c>
      <c r="H8" s="6" t="n">
        <v>-2</v>
      </c>
      <c r="J8" s="6" t="n">
        <v>-2</v>
      </c>
    </row>
    <row r="9" spans="1:10">
      <c r="A9" s="4" t="s">
        <v>111</v>
      </c>
      <c r="I9" s="6" t="n">
        <v>-8346312</v>
      </c>
      <c r="J9" s="6" t="n">
        <v>-8346312</v>
      </c>
    </row>
    <row r="10" spans="1:10">
      <c r="A10" s="4" t="s">
        <v>134</v>
      </c>
      <c r="G10" s="6" t="n">
        <v>-302</v>
      </c>
      <c r="J10" s="6" t="n">
        <v>-302</v>
      </c>
    </row>
    <row r="11" spans="1:10">
      <c r="A11" s="4" t="s">
        <v>135</v>
      </c>
      <c r="B11" s="5" t="n">
        <v>27</v>
      </c>
      <c r="C11" s="5" t="n">
        <v>11</v>
      </c>
      <c r="D11" s="5" t="n">
        <v>76</v>
      </c>
      <c r="E11" s="5" t="n">
        <v>-240005</v>
      </c>
      <c r="F11" s="6" t="n">
        <v>1884566</v>
      </c>
      <c r="G11" s="6" t="n">
        <v>-302</v>
      </c>
      <c r="H11" s="6" t="n">
        <v>-2</v>
      </c>
      <c r="I11" s="6" t="n">
        <v>-11001067</v>
      </c>
      <c r="J11" s="6" t="n">
        <v>-9356696</v>
      </c>
    </row>
    <row r="12" spans="1:10">
      <c r="A12" s="4" t="s">
        <v>136</v>
      </c>
      <c r="B12" s="6" t="n">
        <v>2652072</v>
      </c>
      <c r="C12" s="6" t="n">
        <v>1046147</v>
      </c>
      <c r="D12" s="6" t="n">
        <v>6745595</v>
      </c>
      <c r="E12" s="6" t="n">
        <v>914893</v>
      </c>
    </row>
    <row r="13" spans="1:10">
      <c r="A13" s="4" t="s">
        <v>131</v>
      </c>
      <c r="F13" s="6" t="n">
        <v>104343</v>
      </c>
      <c r="J13" s="6" t="n">
        <v>104343</v>
      </c>
    </row>
    <row r="14" spans="1:10">
      <c r="A14" s="4" t="s">
        <v>137</v>
      </c>
      <c r="D14" s="5" t="n">
        <v>1</v>
      </c>
      <c r="F14" s="6" t="n">
        <v>22750</v>
      </c>
      <c r="J14" s="6" t="n">
        <v>22751</v>
      </c>
    </row>
    <row r="15" spans="1:10">
      <c r="A15" s="4" t="s">
        <v>138</v>
      </c>
      <c r="D15" s="6" t="n">
        <v>35000</v>
      </c>
    </row>
    <row r="16" spans="1:10">
      <c r="A16" s="4" t="s">
        <v>132</v>
      </c>
      <c r="D16" s="5" t="n">
        <v>1</v>
      </c>
      <c r="F16" s="6" t="n">
        <v>2999</v>
      </c>
      <c r="J16" s="6" t="n">
        <v>3000</v>
      </c>
    </row>
    <row r="17" spans="1:10">
      <c r="A17" s="4" t="s">
        <v>139</v>
      </c>
      <c r="D17" s="6" t="n">
        <v>33333</v>
      </c>
    </row>
    <row r="18" spans="1:10">
      <c r="A18" s="4" t="s">
        <v>133</v>
      </c>
      <c r="H18" s="6" t="n">
        <v>-250</v>
      </c>
      <c r="J18" s="6" t="n">
        <v>-250</v>
      </c>
    </row>
    <row r="19" spans="1:10">
      <c r="A19" s="4" t="s">
        <v>111</v>
      </c>
      <c r="I19" s="6" t="n">
        <v>-10024797</v>
      </c>
      <c r="J19" s="6" t="n">
        <v>-10024797</v>
      </c>
    </row>
    <row r="20" spans="1:10">
      <c r="A20" s="4" t="s">
        <v>134</v>
      </c>
      <c r="G20" s="6" t="n">
        <v>110665</v>
      </c>
      <c r="J20" s="6" t="n">
        <v>110665</v>
      </c>
    </row>
    <row r="21" spans="1:10">
      <c r="A21" s="4" t="s">
        <v>140</v>
      </c>
      <c r="B21" s="5" t="n">
        <v>27</v>
      </c>
      <c r="C21" s="5" t="n">
        <v>11</v>
      </c>
      <c r="D21" s="5" t="n">
        <v>78</v>
      </c>
      <c r="E21" s="5" t="n">
        <v>-240005</v>
      </c>
      <c r="F21" s="5" t="n">
        <v>2014658</v>
      </c>
      <c r="G21" s="5" t="n">
        <v>110363</v>
      </c>
      <c r="H21" s="5" t="n">
        <v>-252</v>
      </c>
      <c r="I21" s="5" t="n">
        <v>-21025864</v>
      </c>
      <c r="J21" s="5" t="n">
        <v>-19140984</v>
      </c>
    </row>
    <row r="22" spans="1:10">
      <c r="A22" s="4" t="s">
        <v>141</v>
      </c>
      <c r="B22" s="6" t="n">
        <v>2652072</v>
      </c>
      <c r="C22" s="6" t="n">
        <v>1046147</v>
      </c>
      <c r="D22" s="6" t="n">
        <v>6813928</v>
      </c>
      <c r="E22" s="6" t="n">
        <v>914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4</v>
      </c>
      <c r="B1" s="2" t="s">
        <v>2</v>
      </c>
      <c r="C1" s="2" t="s">
        <v>42</v>
      </c>
    </row>
    <row r="2" spans="1:3">
      <c r="A2" s="3" t="s">
        <v>495</v>
      </c>
    </row>
    <row r="3" spans="1:3">
      <c r="A3" s="4" t="s">
        <v>496</v>
      </c>
      <c r="B3" s="5" t="n">
        <v>5664736</v>
      </c>
      <c r="C3" s="5" t="n">
        <v>2803511</v>
      </c>
    </row>
    <row r="4" spans="1:3">
      <c r="A4" s="4" t="s">
        <v>492</v>
      </c>
      <c r="B4" s="6" t="n">
        <v>837917</v>
      </c>
      <c r="C4" s="6" t="n">
        <v>250006</v>
      </c>
    </row>
    <row r="5" spans="1:3">
      <c r="A5" s="4" t="s">
        <v>497</v>
      </c>
      <c r="B5" s="6" t="n">
        <v>6502653</v>
      </c>
      <c r="C5" s="6" t="n">
        <v>3053517</v>
      </c>
    </row>
    <row r="6" spans="1:3">
      <c r="A6" s="4" t="s">
        <v>498</v>
      </c>
      <c r="B6" s="6" t="n">
        <v>-6214466</v>
      </c>
      <c r="C6" s="6" t="n">
        <v>-3053517</v>
      </c>
    </row>
    <row r="7" spans="1:3">
      <c r="A7" s="4" t="s">
        <v>499</v>
      </c>
      <c r="B7" s="5" t="n">
        <v>288187</v>
      </c>
      <c r="C7" s="4" t="s">
        <v>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2"/>
    <col customWidth="1" max="5" min="5" width="21"/>
    <col customWidth="1" max="6" min="6" width="22"/>
    <col customWidth="1" max="7" min="7" width="21"/>
    <col customWidth="1" max="8" min="8" width="22"/>
  </cols>
  <sheetData>
    <row r="1" spans="1:8">
      <c r="A1" s="1" t="s">
        <v>500</v>
      </c>
      <c r="B1" s="2" t="s">
        <v>501</v>
      </c>
      <c r="C1" s="2" t="s">
        <v>300</v>
      </c>
      <c r="D1" s="2" t="s">
        <v>301</v>
      </c>
      <c r="E1" s="2" t="s">
        <v>302</v>
      </c>
      <c r="F1" s="2" t="s">
        <v>303</v>
      </c>
      <c r="G1" s="2" t="s">
        <v>304</v>
      </c>
      <c r="H1" s="2" t="s">
        <v>305</v>
      </c>
    </row>
    <row r="2" spans="1:8">
      <c r="A2" s="4" t="s">
        <v>314</v>
      </c>
      <c r="E2" s="5" t="n">
        <v>15973857</v>
      </c>
    </row>
    <row r="3" spans="1:8">
      <c r="A3" s="4" t="s">
        <v>315</v>
      </c>
      <c r="G3" s="5" t="n">
        <v>2500000</v>
      </c>
    </row>
    <row r="4" spans="1:8">
      <c r="A4" s="4" t="s">
        <v>334</v>
      </c>
      <c r="B4" s="5" t="n">
        <v>3289607</v>
      </c>
    </row>
    <row r="5" spans="1:8">
      <c r="A5" s="4" t="s">
        <v>316</v>
      </c>
      <c r="C5" s="5" t="n">
        <v>2500000</v>
      </c>
    </row>
    <row r="6" spans="1:8">
      <c r="A6" s="4" t="s">
        <v>502</v>
      </c>
    </row>
    <row r="7" spans="1:8">
      <c r="A7" s="4" t="s">
        <v>318</v>
      </c>
      <c r="F7" s="8" t="s">
        <v>319</v>
      </c>
    </row>
    <row r="8" spans="1:8">
      <c r="A8" s="4" t="s">
        <v>320</v>
      </c>
      <c r="H8" s="8" t="s">
        <v>321</v>
      </c>
    </row>
    <row r="9" spans="1:8">
      <c r="A9" s="4" t="s">
        <v>322</v>
      </c>
      <c r="D9" s="8" t="s">
        <v>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2</v>
      </c>
      <c r="B1" s="2" t="s">
        <v>1</v>
      </c>
    </row>
    <row r="2" spans="1:3">
      <c r="B2" s="2" t="s">
        <v>2</v>
      </c>
      <c r="C2" s="2" t="s">
        <v>42</v>
      </c>
    </row>
    <row r="3" spans="1:3">
      <c r="A3" s="3" t="s">
        <v>143</v>
      </c>
    </row>
    <row r="4" spans="1:3">
      <c r="A4" s="4" t="s">
        <v>111</v>
      </c>
      <c r="B4" s="5" t="n">
        <v>-10025047</v>
      </c>
      <c r="C4" s="5" t="n">
        <v>-8346314</v>
      </c>
    </row>
    <row r="5" spans="1:3">
      <c r="A5" s="3" t="s">
        <v>144</v>
      </c>
    </row>
    <row r="6" spans="1:3">
      <c r="A6" s="4" t="s">
        <v>145</v>
      </c>
      <c r="B6" s="6" t="n">
        <v>123260</v>
      </c>
      <c r="C6" s="6" t="n">
        <v>32992</v>
      </c>
    </row>
    <row r="7" spans="1:3">
      <c r="A7" s="4" t="s">
        <v>131</v>
      </c>
      <c r="B7" s="6" t="n">
        <v>104343</v>
      </c>
      <c r="C7" s="6" t="n">
        <v>42559</v>
      </c>
    </row>
    <row r="8" spans="1:3">
      <c r="A8" s="4" t="s">
        <v>137</v>
      </c>
      <c r="B8" s="6" t="n">
        <v>22751</v>
      </c>
      <c r="C8" s="4" t="s">
        <v>46</v>
      </c>
    </row>
    <row r="9" spans="1:3">
      <c r="A9" s="4" t="s">
        <v>101</v>
      </c>
      <c r="B9" s="6" t="n">
        <v>1079</v>
      </c>
      <c r="C9" s="6" t="n">
        <v>187679</v>
      </c>
    </row>
    <row r="10" spans="1:3">
      <c r="A10" s="4" t="s">
        <v>146</v>
      </c>
      <c r="B10" s="6" t="n">
        <v>90940</v>
      </c>
      <c r="C10" s="6" t="n">
        <v>-80233</v>
      </c>
    </row>
    <row r="11" spans="1:3">
      <c r="A11" s="4" t="s">
        <v>147</v>
      </c>
      <c r="B11" s="4" t="s">
        <v>46</v>
      </c>
      <c r="C11" s="6" t="n">
        <v>2627132</v>
      </c>
    </row>
    <row r="12" spans="1:3">
      <c r="A12" s="4" t="s">
        <v>148</v>
      </c>
      <c r="B12" s="6" t="n">
        <v>-657523</v>
      </c>
      <c r="C12" s="6" t="n">
        <v>-702864</v>
      </c>
    </row>
    <row r="13" spans="1:3">
      <c r="A13" s="3" t="s">
        <v>149</v>
      </c>
    </row>
    <row r="14" spans="1:3">
      <c r="A14" s="4" t="s">
        <v>150</v>
      </c>
      <c r="B14" s="6" t="n">
        <v>242539</v>
      </c>
      <c r="C14" s="6" t="n">
        <v>-232099</v>
      </c>
    </row>
    <row r="15" spans="1:3">
      <c r="A15" s="4" t="s">
        <v>151</v>
      </c>
      <c r="B15" s="6" t="n">
        <v>-1752095</v>
      </c>
      <c r="C15" s="6" t="n">
        <v>-613557</v>
      </c>
    </row>
    <row r="16" spans="1:3">
      <c r="A16" s="4" t="s">
        <v>58</v>
      </c>
      <c r="B16" s="6" t="n">
        <v>447371</v>
      </c>
      <c r="C16" s="6" t="n">
        <v>-309794</v>
      </c>
    </row>
    <row r="17" spans="1:3">
      <c r="A17" s="4" t="s">
        <v>152</v>
      </c>
      <c r="B17" s="6" t="n">
        <v>287372</v>
      </c>
      <c r="C17" s="6" t="n">
        <v>1036778</v>
      </c>
    </row>
    <row r="18" spans="1:3">
      <c r="A18" s="4" t="s">
        <v>60</v>
      </c>
      <c r="B18" s="4" t="s">
        <v>46</v>
      </c>
      <c r="C18" s="6" t="n">
        <v>256000</v>
      </c>
    </row>
    <row r="19" spans="1:3">
      <c r="A19" s="4" t="s">
        <v>153</v>
      </c>
      <c r="B19" s="6" t="n">
        <v>369495</v>
      </c>
      <c r="C19" s="4" t="s">
        <v>46</v>
      </c>
    </row>
    <row r="20" spans="1:3">
      <c r="A20" s="4" t="s">
        <v>154</v>
      </c>
      <c r="B20" s="6" t="n">
        <v>-10745515</v>
      </c>
      <c r="C20" s="6" t="n">
        <v>-6101721</v>
      </c>
    </row>
    <row r="21" spans="1:3">
      <c r="A21" s="3" t="s">
        <v>155</v>
      </c>
    </row>
    <row r="22" spans="1:3">
      <c r="A22" s="4" t="s">
        <v>156</v>
      </c>
      <c r="B22" s="6" t="n">
        <v>-100576</v>
      </c>
      <c r="C22" s="4" t="s">
        <v>46</v>
      </c>
    </row>
    <row r="23" spans="1:3">
      <c r="A23" s="4" t="s">
        <v>157</v>
      </c>
      <c r="B23" s="6" t="n">
        <v>-1077</v>
      </c>
      <c r="C23" s="4" t="s">
        <v>46</v>
      </c>
    </row>
    <row r="24" spans="1:3">
      <c r="A24" s="4" t="s">
        <v>158</v>
      </c>
      <c r="B24" s="4" t="s">
        <v>46</v>
      </c>
      <c r="C24" s="6" t="n">
        <v>14333288</v>
      </c>
    </row>
    <row r="25" spans="1:3">
      <c r="A25" s="4" t="s">
        <v>159</v>
      </c>
      <c r="B25" s="4" t="s">
        <v>46</v>
      </c>
      <c r="C25" s="6" t="n">
        <v>113979</v>
      </c>
    </row>
    <row r="26" spans="1:3">
      <c r="A26" s="4" t="s">
        <v>160</v>
      </c>
      <c r="B26" s="6" t="n">
        <v>-1722766</v>
      </c>
      <c r="C26" s="6" t="n">
        <v>-205523</v>
      </c>
    </row>
    <row r="27" spans="1:3">
      <c r="A27" s="4" t="s">
        <v>161</v>
      </c>
      <c r="B27" s="6" t="n">
        <v>-1824419</v>
      </c>
      <c r="C27" s="6" t="n">
        <v>14241744</v>
      </c>
    </row>
    <row r="28" spans="1:3">
      <c r="A28" s="3" t="s">
        <v>162</v>
      </c>
    </row>
    <row r="29" spans="1:3">
      <c r="A29" s="4" t="s">
        <v>163</v>
      </c>
      <c r="B29" s="4" t="s">
        <v>46</v>
      </c>
      <c r="C29" s="6" t="n">
        <v>-240000</v>
      </c>
    </row>
    <row r="30" spans="1:3">
      <c r="A30" s="4" t="s">
        <v>164</v>
      </c>
      <c r="B30" s="6" t="n">
        <v>10000000</v>
      </c>
      <c r="C30" s="4" t="s">
        <v>46</v>
      </c>
    </row>
    <row r="31" spans="1:3">
      <c r="A31" s="4" t="s">
        <v>165</v>
      </c>
      <c r="B31" s="4" t="s">
        <v>46</v>
      </c>
      <c r="C31" s="6" t="n">
        <v>50000</v>
      </c>
    </row>
    <row r="32" spans="1:3">
      <c r="A32" s="4" t="s">
        <v>166</v>
      </c>
      <c r="B32" s="6" t="n">
        <v>3000</v>
      </c>
      <c r="C32" s="4" t="s">
        <v>46</v>
      </c>
    </row>
    <row r="33" spans="1:3">
      <c r="A33" s="4" t="s">
        <v>167</v>
      </c>
      <c r="B33" s="6" t="n">
        <v>10003000</v>
      </c>
      <c r="C33" s="6" t="n">
        <v>-190000</v>
      </c>
    </row>
    <row r="34" spans="1:3">
      <c r="A34" s="4" t="s">
        <v>168</v>
      </c>
      <c r="B34" s="6" t="n">
        <v>-870</v>
      </c>
      <c r="C34" s="6" t="n">
        <v>-300</v>
      </c>
    </row>
    <row r="35" spans="1:3">
      <c r="A35" s="4" t="s">
        <v>169</v>
      </c>
      <c r="B35" s="6" t="n">
        <v>-2567804</v>
      </c>
      <c r="C35" s="6" t="n">
        <v>7949723</v>
      </c>
    </row>
    <row r="36" spans="1:3">
      <c r="A36" s="4" t="s">
        <v>170</v>
      </c>
      <c r="B36" s="6" t="n">
        <v>8019152</v>
      </c>
      <c r="C36" s="6" t="n">
        <v>69429</v>
      </c>
    </row>
    <row r="37" spans="1:3">
      <c r="A37" s="4" t="s">
        <v>171</v>
      </c>
      <c r="B37" s="6" t="n">
        <v>5451348</v>
      </c>
      <c r="C37" s="6" t="n">
        <v>8019152</v>
      </c>
    </row>
    <row r="38" spans="1:3">
      <c r="A38" s="3" t="s">
        <v>172</v>
      </c>
    </row>
    <row r="39" spans="1:3">
      <c r="A39" s="4" t="s">
        <v>173</v>
      </c>
      <c r="B39" s="4" t="s">
        <v>46</v>
      </c>
      <c r="C39" s="6" t="n">
        <v>4936298</v>
      </c>
    </row>
    <row r="40" spans="1:3">
      <c r="A40" s="4" t="s">
        <v>174</v>
      </c>
      <c r="B40" s="4" t="s">
        <v>46</v>
      </c>
      <c r="C40" s="6" t="n">
        <v>189899</v>
      </c>
    </row>
    <row r="41" spans="1:3">
      <c r="A41" s="4" t="s">
        <v>63</v>
      </c>
      <c r="B41" s="6" t="n">
        <v>3241948</v>
      </c>
      <c r="C41" s="4" t="s">
        <v>46</v>
      </c>
    </row>
    <row r="42" spans="1:3">
      <c r="A42" s="4" t="s">
        <v>61</v>
      </c>
      <c r="B42" s="6" t="n">
        <v>-15402277</v>
      </c>
      <c r="C42" s="4" t="s">
        <v>46</v>
      </c>
    </row>
    <row r="43" spans="1:3">
      <c r="A43" s="4" t="s">
        <v>175</v>
      </c>
      <c r="B43" s="5" t="n">
        <v>12529824</v>
      </c>
      <c r="C43"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7:43:13Z</dcterms:created>
  <dcterms:modified xmlns:dcterms="http://purl.org/dc/terms/" xmlns:xsi="http://www.w3.org/2001/XMLSchema-instance" xsi:type="dcterms:W3CDTF">2020-01-14T17:43:13Z</dcterms:modified>
</cp:coreProperties>
</file>